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UNAUDITED CONSOLIDATED STATEM10" sheetId="10" r:id="rId10"/>
    <s:sheet name="BASIS OF PRESENTATION" sheetId="11" r:id="rId11"/>
    <s:sheet name="STOCK-BASED EMPLOYEE COMPENSATI" sheetId="12" r:id="rId12"/>
    <s:sheet name="NET INCOME PER SHARE" sheetId="13" r:id="rId13"/>
    <s:sheet name="INVESTMENTS" sheetId="14" r:id="rId14"/>
    <s:sheet name="FAIR VALUE MEASUREMENTS" sheetId="15" r:id="rId15"/>
    <s:sheet name="INTANGIBLE ASSETS AND GOODWILL" sheetId="16" r:id="rId16"/>
    <s:sheet name="DEBT" sheetId="17" r:id="rId17"/>
    <s:sheet name="TREASURY STOCK" sheetId="18" r:id="rId18"/>
    <s:sheet name="INCOME TAXES" sheetId="19" r:id="rId19"/>
    <s:sheet name="ACCUMULATED OTHER COMPREHENSIVE" sheetId="20" r:id="rId20"/>
    <s:sheet name="COMMITMENTS AND CONTINGENCIES" sheetId="21" r:id="rId21"/>
    <s:sheet name="BASIS OF PRESENTATION (Policies" sheetId="22" r:id="rId22"/>
    <s:sheet name="STOCK-BASED EMPLOYEE COMPENSA23" sheetId="23" r:id="rId23"/>
    <s:sheet name="NET INCOME PER SHARE (Tables)" sheetId="24" r:id="rId24"/>
    <s:sheet name="INVESTMENTS (Tables)" sheetId="25" r:id="rId25"/>
    <s:sheet name="FAIR VALUE MEASUREMENTS (Tables" sheetId="26" r:id="rId26"/>
    <s:sheet name="INTANGIBLE ASSETS AND GOODWILL " sheetId="27" r:id="rId27"/>
    <s:sheet name="DEBT (Tables)" sheetId="28" r:id="rId28"/>
    <s:sheet name="ACCUMULATED OTHER COMPREHENSI29" sheetId="29" r:id="rId29"/>
    <s:sheet name="BASIS OF PRESENTATION Basis of " sheetId="30" r:id="rId30"/>
    <s:sheet name="STOCK-BASED EMPLOYEE COMPENSA31" sheetId="31" r:id="rId31"/>
    <s:sheet name="STOCK-BASED EMPLOYEE COMPENSA32" sheetId="32" r:id="rId32"/>
    <s:sheet name="STOCK-BASED EMPLOYEE COMPENSA33" sheetId="33" r:id="rId33"/>
    <s:sheet name="NET INCOME PER SHARE (Details)" sheetId="34" r:id="rId34"/>
    <s:sheet name="INVESTMENTS (Details)" sheetId="35" r:id="rId35"/>
    <s:sheet name="FAIR VALUE MEASUREMENTS (Detail" sheetId="36" r:id="rId36"/>
    <s:sheet name="FAIR VALUE MEASUREMENTS (Narrat" sheetId="37" r:id="rId37"/>
    <s:sheet name="INTANGIBLE ASSETS AND GOODWIL38" sheetId="38" r:id="rId38"/>
    <s:sheet name="DEBT (Revolving Credit Facility" sheetId="39" r:id="rId39"/>
    <s:sheet name="DEBT (Outstanding Debt) (Detail" sheetId="40" r:id="rId40"/>
    <s:sheet name="TREASURY STOCK (Details)" sheetId="41" r:id="rId41"/>
    <s:sheet name="INCOME TAXES (Details)" sheetId="42" r:id="rId42"/>
    <s:sheet name="ACCUMULATED OTHER COMPREHENSI43" sheetId="43" r:id="rId43"/>
    <s:sheet name="COMMITMENTS AND CONTINGENCIES (" sheetId="44" r:id="rId44"/>
    <s:sheet name="COMMITMENTS AND CONTINGENCIES45" sheetId="45" r:id="rId45"/>
  </s:sheets>
  <s:definedNames/>
  <s:calcPr calcId="124519" calcMode="auto" fullCalcOnLoad="1"/>
</s:workbook>
</file>

<file path=xl/sharedStrings.xml><?xml version="1.0" encoding="utf-8"?>
<sst xmlns="http://schemas.openxmlformats.org/spreadsheetml/2006/main" uniqueCount="647">
  <si>
    <t>Document and Entity Information - shares</t>
  </si>
  <si>
    <t>9 Months Ended</t>
  </si>
  <si>
    <t>Sep. 30, 2016</t>
  </si>
  <si>
    <t>Oct. 31, 2016</t>
  </si>
  <si>
    <t>Document and Entity Information [Abstract]</t>
  </si>
  <si>
    <t>Entity Registrant Name</t>
  </si>
  <si>
    <t>Priceline Group Inc.</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UNAUDITED CONSOLIDATED BALANCE SHEETS - USD ($) $ in Thousands</t>
  </si>
  <si>
    <t>Dec. 31, 2015</t>
  </si>
  <si>
    <t>Current assets:</t>
  </si>
  <si>
    <t>Cash and cash equivalents</t>
  </si>
  <si>
    <t>Restricted cash</t>
  </si>
  <si>
    <t>Short-term investments</t>
  </si>
  <si>
    <t>Accounts receivable, net of allowance for doubtful accounts of $21,859 and $15,014,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Other long-term liabilities</t>
  </si>
  <si>
    <t>Long-term debt</t>
  </si>
  <si>
    <t>Total liabilities</t>
  </si>
  <si>
    <t>Stockholders' equity:</t>
  </si>
  <si>
    <t>Common stock, $0.008 par value; authorized 1,000,000,000 shares, 62,362,948 and 62,039,516 shares issued, respectively</t>
  </si>
  <si>
    <t>Treasury stock, 13,009,773 and 12,427,945 shares, respectively</t>
  </si>
  <si>
    <t>Additional paid-in capital</t>
  </si>
  <si>
    <t>Retained earnings</t>
  </si>
  <si>
    <t>Accumulated other comprehensive income</t>
  </si>
  <si>
    <t>Total stockholders’ equity</t>
  </si>
  <si>
    <t>Total liabilities and stockholders’ equity</t>
  </si>
  <si>
    <t>UNAUDITED 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 USD ($) shares in Thousands, $ in Thousands</t>
  </si>
  <si>
    <t>3 Months Ended</t>
  </si>
  <si>
    <t>Sep. 30, 2015</t>
  </si>
  <si>
    <t>Income Statement [Abstract]</t>
  </si>
  <si>
    <t>Agency revenues</t>
  </si>
  <si>
    <t>Merchant revenues</t>
  </si>
  <si>
    <t>Advertising and other revenues</t>
  </si>
  <si>
    <t>Total revenues</t>
  </si>
  <si>
    <t>Cost of revenues</t>
  </si>
  <si>
    <t>Gross profit</t>
  </si>
  <si>
    <t>Operating expenses:</t>
  </si>
  <si>
    <t>Performance advertising</t>
  </si>
  <si>
    <t>Brand advertising</t>
  </si>
  <si>
    <t>Sales and marketing</t>
  </si>
  <si>
    <t>Personnel, including stock-based compensation of $54,074, $58,274, $175,050 and $172,446, respectively</t>
  </si>
  <si>
    <t>General and administrative</t>
  </si>
  <si>
    <t>Information technology</t>
  </si>
  <si>
    <t>Depreciation and amortization</t>
  </si>
  <si>
    <t>Impairment of goodwill</t>
  </si>
  <si>
    <t>Total operating expenses</t>
  </si>
  <si>
    <t>Operating income</t>
  </si>
  <si>
    <t>Other income (expense):</t>
  </si>
  <si>
    <t>Interest income</t>
  </si>
  <si>
    <t>Interest expense</t>
  </si>
  <si>
    <t>Foreign currency transactions and other</t>
  </si>
  <si>
    <t>Impairment of cost-method investments</t>
  </si>
  <si>
    <t>Total other expense</t>
  </si>
  <si>
    <t>Earnings before income taxes</t>
  </si>
  <si>
    <t>Income tax expense</t>
  </si>
  <si>
    <t>Net income</t>
  </si>
  <si>
    <t>Net income applicable to common stockholders per basic common share</t>
  </si>
  <si>
    <t>Weighted-average number of basic common shares outstanding</t>
  </si>
  <si>
    <t>Net income applicable to common stockholders per diluted common share</t>
  </si>
  <si>
    <t>Weighted-average number of diluted common shares outstanding</t>
  </si>
  <si>
    <t>UNAUDITED CONSOLIDATED STATEMENTS OF OPERATIONS (Parenthetical) - USD ($) $ in Thousands</t>
  </si>
  <si>
    <t>Allocated Share-based Compensation Expense</t>
  </si>
  <si>
    <t>UNAUDITED CONSOLIDATED STATEMENTS OF COMPREHENSIVE INCOME - USD ($) $ in Thousands</t>
  </si>
  <si>
    <t>Comprehensive Income (Loss), Net of Tax, Attributable to Parent [Abstract]</t>
  </si>
  <si>
    <t>Other comprehensive income, net of tax</t>
  </si>
  <si>
    <t>Foreign currency translation adjustments</t>
  </si>
  <si>
    <t>[1]</t>
  </si>
  <si>
    <t>Unrealized (loss) gain on marketable securities</t>
  </si>
  <si>
    <t>[2]</t>
  </si>
  <si>
    <t>Comprehensive income</t>
  </si>
  <si>
    <t>(1) Foreign currency translation adjustments include a tax benefit of $12,867 and $47,023 for the three and nine months ended September 30, 2016, respectively, and a tax benefit of $89 and a tax charge of $41,930 for the three and nine months ended September 30, 2015, respectively, associated with net investment hedges (See Note 10). The remaining balance in foreign currency translation adjustments excludes income taxes due to the Company's practice and intention to indefinitely reinvest the earnings of its international subsidiaries outside of the United States (See Note 9).</t>
  </si>
  <si>
    <t>Net of tax charges of $1,900 and $36,824 for the three and nine months ended September 30, 2016, respectively, and net of tax benefits of $2,184 and $3,804 for the three and nine months ended September 30, 2015, respectively.</t>
  </si>
  <si>
    <t>UNAUDITED CONSOLIDATED STATEMENTS OF COMPREHENSIVE INCOME (Parenthetical) - USD ($) $ in Thousands</t>
  </si>
  <si>
    <t>Statement of Comprehensive Income [Abstract]</t>
  </si>
  <si>
    <t>Tax charge (benefit) associated with gain (loss) on net investment hedges</t>
  </si>
  <si>
    <t>Tax charge (benefit) associated with gain (loss) on marketable securities</t>
  </si>
  <si>
    <t>UNAUDITED CONSOLIDATED STATEMENT OF CHANGES IN STOCKHOLDERS' EQUITY - 9 months ended Sep. 30, 2016 - USD ($) shares in Thousands, $ in Thousands</t>
  </si>
  <si>
    <t>Total</t>
  </si>
  <si>
    <t>Common Stock</t>
  </si>
  <si>
    <t>Treasury Stock</t>
  </si>
  <si>
    <t>Additional Paid-In Capital</t>
  </si>
  <si>
    <t>Retained Earnings</t>
  </si>
  <si>
    <t>Accumulated Other Comprehensive Income</t>
  </si>
  <si>
    <t>Balance at Dec. 31, 2015</t>
  </si>
  <si>
    <t>Balance (in shares) at Dec. 31, 2015</t>
  </si>
  <si>
    <t>Increase (Decrease) in Stockholders' Equity</t>
  </si>
  <si>
    <t>Foreign currency translation adjustments, net of tax benefit of $47,023</t>
  </si>
  <si>
    <t>Unrealized gain on marketable securities, net of tax charge of $36,824</t>
  </si>
  <si>
    <t>Exercise of stock options and vesting of restricted stock units and performance share units</t>
  </si>
  <si>
    <t>Exercise of stock options and vesting of restricted stock units and/or performance share units (in shares)</t>
  </si>
  <si>
    <t>Repurchase of common stock</t>
  </si>
  <si>
    <t>Repurchase of common stock (in shares)</t>
  </si>
  <si>
    <t>Stock-based compensation and other stock-based payments</t>
  </si>
  <si>
    <t>Excess tax benefits on stock-based awards and other equity deductions</t>
  </si>
  <si>
    <t>Reclassification adjustment for convertible debt</t>
  </si>
  <si>
    <t>Balance (in shares) at Sep. 30, 2016</t>
  </si>
  <si>
    <t>Balance at Sep. 30, 2016</t>
  </si>
  <si>
    <t>UNAUDITED CONSOLIDATED STATEMENT OF CHANGES IN STOCKHOLDERS' EQUITY (Parenthetical) - USD ($) $ in Thousands</t>
  </si>
  <si>
    <t>Statement of Stockholders' Equity [Abstract]</t>
  </si>
  <si>
    <t>UNAUDITED CONSOLIDATED STATEMENTS OF CASH FLOWS - USD ($) $ in Thousands</t>
  </si>
  <si>
    <t>OPERATING ACTIVITIES:</t>
  </si>
  <si>
    <t>Adjustments to reconcile net income to net cash provided by operating activities:</t>
  </si>
  <si>
    <t>Depreciation</t>
  </si>
  <si>
    <t>Amortization</t>
  </si>
  <si>
    <t>Provision for uncollectible accounts, net</t>
  </si>
  <si>
    <t>Deferred income tax benefit</t>
  </si>
  <si>
    <t>Stock-based compensation expense and other stock-based payments</t>
  </si>
  <si>
    <t>Amortization of debt issuance costs</t>
  </si>
  <si>
    <t>Amortization of debt discount</t>
  </si>
  <si>
    <t>Changes in assets and liabilities:</t>
  </si>
  <si>
    <t>Accounts receivable</t>
  </si>
  <si>
    <t>Accounts payable, accrued expenses and other current liabilities</t>
  </si>
  <si>
    <t>Other</t>
  </si>
  <si>
    <t>Net cash provided by operating activities</t>
  </si>
  <si>
    <t>INVESTING ACTIVITIES:</t>
  </si>
  <si>
    <t>Purchase of investments</t>
  </si>
  <si>
    <t>Proceeds from sale of investments</t>
  </si>
  <si>
    <t>Additions to property and equipment</t>
  </si>
  <si>
    <t>Acquisitions and other investments, net of cash acquired</t>
  </si>
  <si>
    <t>Acquisition of land use rights</t>
  </si>
  <si>
    <t>Proceeds from foreign currency contracts</t>
  </si>
  <si>
    <t>Payments on foreign currency contracts</t>
  </si>
  <si>
    <t>Change in restricted cash</t>
  </si>
  <si>
    <t>Net cash used in investing activities</t>
  </si>
  <si>
    <t>FINANCING ACTIVITIES:</t>
  </si>
  <si>
    <t>Proceeds from the issuance of long-term debt</t>
  </si>
  <si>
    <t>Payment of debt issuance costs - revolving credit facility</t>
  </si>
  <si>
    <t>Payments related to conversion of senior notes</t>
  </si>
  <si>
    <t>Payments of contingent consideration</t>
  </si>
  <si>
    <t>Proceeds from exercise of stock option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INFORMATION:</t>
  </si>
  <si>
    <t>Cash paid during the period for income taxes</t>
  </si>
  <si>
    <t>Cash paid during the period for interest</t>
  </si>
  <si>
    <t>Non-cash investing activity for contingent consideration</t>
  </si>
  <si>
    <t>BASIS OF PRESENTATION</t>
  </si>
  <si>
    <t>Organization, Consolidation and Presentation of Financial Statements [Abstract]</t>
  </si>
  <si>
    <t>BASIS OF PRESENTATION Management of The Priceline Group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5 . The Unaudited Consolidated Financial Statements include the accounts of the Company and its wholly-owned subsidiaries, including its primary brands of Booking.com, priceline.com, KAYAK, agoda.com, Rentalcars.com and OpenTable.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 Accumulated other comprehensive income " in the accompanying Unaudited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the full year. Change in Presentation In the first quarter of 2016, the Company changed the presentation of advertising expenses from "Advertising - Online" and "Advertising - Offline" to "Performance advertising" and "Brand advertising" in the Unaudited Consolidated Statements of Operations. As a result, brand advertising in online channels is now recorded in "Brand advertising" rather than "Advertising - Online". For the three and nine months ended September 30, 2015 , this change in presentation, which had no impact on total advertising expenses, operating income or net income, amounted to $16.4 million and $38.2 million , respectively. The Company believes its new presentation is helpful because it separates performance advertising that is typically managed on a return on investment basis from brand advertising that is generally spent to build brand awareness and managed to a targeted spending level. The descriptions of these new lines are as follows: Performance advertising - Advertising expenses classified as performance advertising are generally managed by the Company by monitoring return on investment. These expenses primarily consist of: (1) search engine keyword purchases; (2) referrals from meta-search and travel research websites; (3) affiliate programs; and (4) other performance-based advertisements. Performance advertising expense is recognized as incurred. Brand advertising - Advertising expenses classified as brand advertising are generally managed by the Company to a targeted spending level to drive brand awareness. This includes both online and offline activities such as online videos (for example, on YouTube and Facebook), television advertising, billboards and subway and bus advertisements. Brand advertising expense is generally recognized as incurred with the exception of advertising production costs, which are expensed the first time the advertisement is displayed or broadcast. Recent Accounting Pronouncements In October 2016, the Financial Accounting Standards Board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For public business entities, this update is effective for annual reporting periods beginning after December 15, 2017, including interim periods within those annual reporting periods. The Company expects to early adopt this update in the fourth quarter of 2016 and the adoption of this accounting update will have an immaterial impact to the Company's Consolidated Financial Statement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to its Consolidated Financial Statements of adopting this new guidance. In April 2016, the FASB issued new accounting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they occur instead of estimating the total number of awards that will be forfeited because the requisite service period will not be rendered; (3) allowing the net settlement of an equity award for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 and cash payments for employee withholding taxes related to vested stock awards as financing cash flow in the consolidated statement of cash flows. Under the new accounting standard, all previously unrecognized equity deductions will be recognized as a deferred tax asset, net of any valuation allowance, with a cumulative-effect adjustment to retained earnings as of the beginning of the year of adoption of this standard. For public business entities, this update is effective for annual reporting periods beginning after December 15, 2016, including interim periods within those annual reporting periods. Early adoption is permitted. The Company expects to adopt this accounting update in the first quarter of 2017, but may consider adopting it in the fourth quarter of 2016.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However, the accounting update allows an entity to make an accounting policy election so that short-term leases are not recognized on the balance sheet and the related lease expense is recognized on a straight-line basis over the lease term. The new standard significantly expands qualitative and quantitative disclosures for lessees. The new standard retains the dual-model concept by requiring companies to determine if a lease is an operating or financing lease and the current "bright line" percentages could be used as guidance in applying the new standard. The lessor accounting model remains largely unchanged. The update is effective for public business entities for fiscal years, and interim periods within those fiscal years, beginning after December 15, 2018. Early adoption is allowed. The Company is currently evaluating the impact to its Consolidated Financial Statements of adopting this new guidance.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U.S. GAAP, the Company's available-for-sale investments in equity securities with readily identifiable market value are remeasured to fair value each reporting period with changes in fair value recognized in accumulated other comprehensive income (loss). However, under the new accounting literature, fair value adjustments will be recognized through net income and could vary significantly quarter to quarter. For the investments currently accounted for under the cost method, an entity can elect to measure its investments, which do not have a readily determinable fair value, at cost less impairment, if any, plus or minus changes resulting from observable price changes in orderly transactions for the identical or a similar investment of the same issuer. The Company intends to continue to use the cost method of accounting for investments without a readily determinable fair value.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update is effective for fiscal years beginning after December 15, 2017, including interim periods within those fiscal years. Early adoption, although allowed in certain circumstances, is not applicable to the Company. In May 2014, the FASB and the International Accounting Standards Board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d the accounting for some costs to obtain or fulfill a contract with a customer. The new standard will also require enhanced disclosures. In March 2016, the FASB issued an amendment to this standard, which provides guidance on assessing whether an entity is a principal or an agent in a revenue transaction. The conclusion determines whether an entity reports revenue on a gross or net basis. The amendment focuses on who controls the good or service in an arrangement before it is transferred to a customer and further clarifies the unit of account and indicators of when an entity is the principal. In April 2016, the FASB further amended this standard by clarifying (1) how an entity should evaluate the nature of its promise in granting a license of intellectual property, which will determine whether it recognizes revenue over time or at a point in time and (2) when a promised good or service is separately identifiable (i.e., distinct within the context of the contract) and allowing entities to disregard items that are immaterial in the context of a contract. In May 2016, the FASB issued additional amendments related to (1) the assessment of collectibility, (2) the definition of completed contracts at transition, (3) the measurement of the fair value of non-cash consideration at contract inception, (4) the presentation of taxes collected from customers and (5) the accounting for contract modifications at transition. The accounting standard was initially effective for public business entities for annual and interim periods beginning after December 15, 2016. In July 2015, the FASB agreed to defer the effective date of the new revenue standard to annual periods beginning after December 15, 2017 with early adoption permitted as of the original effective date. The Company is currently evaluating the impact to its Consolidated Financial Statements of adopting this new guidance.</t>
  </si>
  <si>
    <t>STOCK-BASED EMPLOYEE COMPENSATION</t>
  </si>
  <si>
    <t>Disclosure of Compensation Related Costs, Share-based Payments [Abstract]</t>
  </si>
  <si>
    <t>STOCK-BASED EMPLOYEE COMPENSATION Stock-based compensation expense included in personnel expenses in the Unaudited Consolidated Statements of Operations was approximately $54.1 million and $58.3 million for the three months ended September 30, 2016 and 2015 , respectively, and $175.1 million and $172.4 million for the nine months ended September 30, 2016 and 2015 , respectively. Stock-based compensation is recognized in the financial statements based upon fair value. Fair value is recognized as expense on a straight-line basis, net of estimated forfeitures, over the employee's requisite service period. The fair value of performance share units and restricted stock units is determined based on the number of units granted and the quoted price of the Company's common stock as of the grant date. Stock-based compensation related to performance share units reflects the estimated probable outcome at the end of the performance period. The fair value of employee stock options assumed in acquisitions was determined using the Black-Scholes model and the market value of the Company's common stock at the respective acquisition dates. Restricted Stock Units and Performance Share Units The following table summarizes the activity of restricted stock units and performance share units ("share-based awards") during the nine months ended September 30, 2016 : Share-Based Awards Shares Weighted-Average Grant Date Fair Value Unvested at December 31, 2015 637,257 $ 1,070.10 Granted 193,601 $ 1,304.28 Vested (286,354 ) $ 840.45 Performance Share Units Adjustment 2,865 $ 1,269.87 Forfeited (66,232 ) $ 1,276.01 Unvested at September 30, 2016 481,137 $ 1,281.80 As of September 30, 2016 , there was $328.9 million of total future compensation cost related to unvested share-based awards to be recognized over a weighted-average period of 1.9 years. During the nine months ended September 30, 2016 , the Company made broad-based grants of 107,866 restricted stock units that generally have a three -year vesting period, subject to certain exceptions for terminations other than for "cause," for "good reason" or on account of death or disability. These share-based awards had a total grant date fair value of $140.9 million based on a weighted-average grant date fair value per share of $1,305.90 . In addition, during the nine months ended September 30, 2016 , the Company granted 85,735 performance share units to executives and certain other employees. The performance share units had a total grant date fair value of $111.6 million based upon a weighted-average grant date fair value per share of $1,302.25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ends December 31, 2018, assuming there is no accelerated vesting for, among other things, a termination of employment under certain circumstances. As of September 30, 2016 , the estimated number of probable shares to be issued is a total of 79,412 shares, net of performance share units forfeited and vested since the grant date. If the maximum performance thresholds are met at the end of the performance period, a maximum number of 179,208 total shares could be issued. If the minimum performance thresholds are not met, 46,367 shares would be issued at the end of the performance period. 2015 Performance Share Units During the year ended December 31, 2015 , the Company granted 107,623 performance share units with a grant date fair value of $133.2 million , based on a weighted-average grant date fair value per share of $1,237.53 . The actual number of shares to be issued will be determined upon completion of the performance period which generally ends December 31, 2017. At September 30, 2016 , there were 78,470 unvested 2015 performance share units outstanding, net of performance share units that were forfeited or vested since the grant date. As of September 30, 2016 , the number of shares estimated to be issued pursuant to these performance share units at the end of the performance period is a total of 129,623 shares. If the maximum performance thresholds are met at the end of the performance period, a maximum of 193,624 total shares could be issued pursuant to these performance share units. If the minimum performance thresholds are not met, 46,192 shares would be issued at the end of the performance period. 2014 Performance Share Units During the year ended December 31, 2014 , the Company granted 72,277 performance share units with a grant date fair value of $96.1 million , based on a weighted-average grant date fair value per share of $1,329.11 . The actual number of shares to be issued will be determined upon completion of the performance period which generally ends December 31, 2016. At September 30, 2016 , there were 44,532 unvested 2014 performance share units outstanding, net of performance share units that were forfeited or vested since the grant date. As of September 30, 2016 , the number of shares estimated to be issued pursuant to these performance share units at the end of the performance period is a total of 71,993 shares. If the maximum performance thresholds are met at the end of the performance period, a maximum of 89,828 total shares could be issued pursuant to these performance share units. If the minimum performance thresholds are not met, 34,801 shares would be issued at the end of the performance period. Stock Options All outstanding employee stock options were assumed in acquisitions. The following table summarizes the activity for stock options during the nine months ended September 30, 2016 : Employee Stock Options Number of Shares Weighted-Average Aggregate Intrinsic Value (in thousands) Weighted-Average Remaining Contractual Term Balance, December 31, 2015 89,104 $ 383.03 $ 79,474 5.4 Exercised (34,523 ) $ 380.49 Forfeited (1,814 ) $ 230.59 Balance, September 30, 2016 52,767 $ 389.93 $ 57,071 4.8 Vested and exercisable as of September 30, 2016 49,430 $ 366.11 $ 54,639 4.6 Vested and exercisable as of September 30, 2016 and expected to vest thereafter, net of estimated forfeitures 52,677 $ 389.98 $ 56,971 4.8 The aggregate intrinsic value of employee stock options assumed in acquisitions that were exercised during the nine months ended September 30, 2016 was $31.8 million compared to $42.8 million for the nine months ended September 30, 2015 . During the nine months ended September 30, 2016 , stock options assumed in acquisitions vested for 11,376 shares of common stock with an acquisition-date fair value of $7.1 million , compared to 29,527 shares of common stock with an acquisition-date fair value of $19.9 million for the nine months ended September 30, 2015 . For the three and nine months ended September 30, 2016 , the Company recorded stock-based compensation expense related to employee stock options of $1.0 million and $6.3 million , respectively, compared to $4.8 million and $19.8 million for the three and nine months ended September 30, 2015 , respectively. As of September 30, 2016 , there was $1.8 million of total future compensation costs related to unvested employee stock options to be recognized over a weighted-average period of 1.1 years.</t>
  </si>
  <si>
    <t>NET INCOME PER SHARE</t>
  </si>
  <si>
    <t>Earnings Per Share [Abstract]</t>
  </si>
  <si>
    <t>NET INCOME PER SHARE The Company computes basic net income per share by dividing net income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Three Months Ended Nine Months Ended 2016 2015 2016 2015 Weighted-average number of basic common shares outstanding 49,420 50,550 49,548 51,344 Weighted-average dilutive stock options, restricted stock units and performance share units 171 326 212 367 Assumed conversion of Convertible Senior Notes 384 254 288 241 Weighted-average number of diluted common and common equivalent shares outstanding 49,975 51,130 50,048 51,952 Anti-dilutive potential common shares 2,472 2,627 2,538 2,641 Anti-dilutive potential common shares for the three and nine months ended September 30, 2016 include approximately 1.9 million shares and 2.0 million shares, respectively,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 during the applicable period.</t>
  </si>
  <si>
    <t>INVESTMENTS</t>
  </si>
  <si>
    <t>Investments, Debt and Equity Securities [Abstract]</t>
  </si>
  <si>
    <t>INVESTMENTS Short-term and Long-term Investments in Available-for-Sale Securities The following table summarizes, by major security type, the Company's investments as of September 30, 2016 (in thousands): Cost Gross Unrealized Gains Gross Unrealized Losses Fair Value Short-term investments: Foreign government securities $ 327,812 $ 112 $ (80 ) $ 327,844 U.S. government securities 365,437 99 (36 ) 365,500 Corporate debt securities 1,251,523 1,127 (232 ) 1,252,418 U.S. government agency securities 10,285 1 (1 ) 10,285 Total short-term investments $ 1,955,057 $ 1,339 $ (349 ) $ 1,956,047 Long-term investments: Foreign government securities $ 614,328 $ 4,405 $ (97 ) $ 618,636 U.S. government securities 717,041 3,481 (194 ) 720,328 Corporate debt securities 5,496,709 39,567 (3,924 ) 5,532,352 U.S. government agency securities 8,995 1 — 8,996 Ctrip convertible debt securities 1,275,000 147,127 (13,450 ) 1,408,677 Ctrip equity securities 655,311 352,117 — 1,007,428 Total long-term investments $ 8,767,384 $ 546,698 $ (17,665 ) $ 9,296,417 The Company's investment policy seeks to preserve capital and maintain sufficient liquidity to meet operational and other needs of the business. As of September 30, 2016 , the weighted-average life of the Company’s fixed-income investment portfolio, excluding the Company's investment in Ctrip convertible debt securities, was approximately 2.0 years with an average credit quality of A+/A1/A+. The Company invests in foreign government securities with high credit quality. As of September 30, 2016 , investments in foreign government securities principally included debt securities issued by the governments of the Netherlands, Germany, France, Belgium and Austria. On August 7, 2014 and May 26, 2015, the Company invested $500 million and $250 million , respectively, in five -year senior convertible notes issued at par value by Ctrip.com International Ltd. ("Ctrip"). On December 11, 2015, the Company invested $500 million in a Ctrip ten -year senior convertible note issued at par value, which included a put option allowing the Company to require a prepayment in cash from Ctrip at the end of the sixth year of the note. On September 12, 2016, the Company invested $25 million in a Ctrip six -year senior convertible note issued at par value, which included a put option allowing the Company to require prepayment in cash from Ctrip at the end of the third year of the note. The conversion feature associated with this September 2016 Ctrip convertible note met the definition of an embedded derivative (see Note 5). As of September 30, 2016 , the Company had also invested $630.3 million and $25.0 million of its international cash in Ctrip American Depositary Shares ("ADSs") and Ctrip ordinary shares, respectively. The convertible debt and equity securities of Ctrip have been marked-to-market in accordance with the accounting guidance for available-for-sale securities. In connection with the Company's investments in Ctrip's convertible notes, Ctrip granted the Company the right to appoint an observer to its board of directors and permission to acquire its shares (through the acquisition of Ctrip ADSs in the open market) so that combined with ADSs issuable upon conversion of the August 2014 and May 2015 convertible notes, the Company could hold up to an aggregate of 15% of Ctrip's outstanding equity. As of September 30, 2016 , the Company did not have significant influence over Ctrip. The following table summarizes, by major security type, the Company's investments as of December 31, 2015 (in thousands): Cost Gross Unrealized Gains Gross Unrealized Losses Fair Value Short-term investments: Foreign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Foreign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 The Company has classified its investments as available-for-sale securities. These securities are carried at estimated fair value with the aggregate unrealized gains and losses related to these investments, net of taxes, reflected as a part of " Accumulated other comprehensive income " in the Unaudited Consolidated Balance Sheets. Classification as short-term or long-term investment is based upon the maturity of the debt securities. The Company recognized net realized gains of $0.9 million and $0.1 million related to investments for the three and nine months ended September 30, 2016 , respectively, compared to net realized losses of $0.3 million and net realized gains of $3.1 million for the three and nine months ended September 30, 2015 , respectively. Cost-method Investments The Company held investments in equity securities of private companies, which are typically at an early stage of development, of approximately $0.6 million and $62.3 million as of September 30, 2016 and December 31, 2015 , respectively. The investments are accounted for under the cost method and reported in "Other assets" in the Company's Unaudited Consolidated Balance Sheets. The Company evaluates its investments quarterly to determine if any indicators of other-than-temporary impairment exist. In March 2016, the Company received an operating performance update from Hotel Urbano, which showed disappointing 2015 results, significantly reduced forecasts and the need for additional funding in the near term. This update combined with increased political turmoil, the declaration of a public health emergency related to the Zika virus and sustained poor macroeconomic conditions in Brazil in the first quarter of 2016 indicated a potential other-than-temporary impairment in the fair value of the Company’s investment. As a result, the Company analyzed all information available and based on the best estimate of the fair value of this investment, recognized an impairment of approximately $50 million for the three months ended March 31, 2016. In the second quarter of 2016, after discussions with Hotel Urbano's management, the Company reviewed their additional funding needs and based on its business prospects, the Company recognized an impairment of approximately $10 million for the three months ended June 30, 2016 to write-off the remainder of its investment in Hotel Urbano. In addition, the Company recognized an impairment of approximately $3 million for an investment in another private company during the three months ended June 30, 2016.</t>
  </si>
  <si>
    <t>FAIR VALUE MEASUREMENTS</t>
  </si>
  <si>
    <t>Fair Value Disclosures [Abstract]</t>
  </si>
  <si>
    <t>FAIR VALUE MEASUREMENTS Financial assets and liabilities carried at fair value as of September 30, 2016 are classified in the tables below in the categories described below (in thousands): Level 1 Level 2 Total ASSETS: Cash equivalents: Money market funds $ 991,623 $ — $ 991,623 Foreign government securities — 12,987 12,987 U.S. government securities — 182,162 182,162 Commercial paper — 18,011 18,011 Short-term investments: Foreign government securities — 327,844 327,844 U.S. government securities — 365,500 365,500 Corporate debt securities — 1,252,418 1,252,418 U.S. government agency securities — 10,285 10,285 Long-term investments: Foreign government securities — 618,636 618,636 U.S. government securities — 720,328 720,328 Corporate debt securities — 5,532,352 5,532,352 U.S. government agency securities — 8,996 8,996 Ctrip convertible debt securities — 1,408,677 1,408,677 Ctrip equity securities 1,007,428 — 1,007,428 Derivatives: Foreign exchange derivatives — 248 248 Total assets at fair value $ 1,999,051 $ 10,458,444 $ 12,457,495 Level 1 Level 2 Total LIABILITIES: Foreign exchange derivatives $ — $ 564 $ 564 Financial assets and liabilities carried at fair value as of December 31, 2015 are classified in the tables below in the categories described below (in thousands): Level 1 Level 2 Total ASSETS: Cash equivalents: Money market funds $ 99,117 $ — $ 99,117 Foreign government securities — 10,659 10,659 U.S. government securities — 90,441 90,441 Corporate debt securities — 1,855 1,855 Commercial paper — 335,663 335,663 Short-term investments: Foreign government securities — 395,797 395,797 U.S. government securities — 456,494 456,494 Corporate debt securities — 305,260 305,260 Commercial paper — 11,688 11,688 U.S. government agency securities — 2,007 2,007 Long-term investments: Foreign government securities — 719,631 719,631 U.S. government securities — 578,450 578,450 Corporate debt securities — 4,276,614 4,276,614 U.S. municipal securities — 1,083 1,083 Ctrip convertible debt securities — 1,378,550 1,378,550 Ctrip equity securities 977,035 — 977,035 Derivatives: Foreign exchange derivatives — 363 363 Total assets at fair value $ 1,076,152 $ 8,564,555 $ 9,640,707 Level 1 Level 2 Total LIABILITIES: Foreign exchange derivatives $ — $ 644 $ 644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foreign government securities, commercial paper, government agency securities, convertible debt securities and municipal securities are considered "Level 2 " valuations because the Company has access to quoted prices, but does not have visibility 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 term in nature. As of September 30, 2016 and December 31, 2015 , the Company's cash consisted of bank deposits. Other financial assets and liabilities, including restricted cash, accounts receivable, accounts payable, accrued expenses and deferred merchant bookings are carried at cost which approximates their fair value because of the short-term nature of these items. As of September 30, 2016 and December 31, 2015 , the Company held investments in equity securities of private companies and these investments are accounted for under the cost method of accounting (see Note 4). See Note 4 for information on the carrying value of available-for-sale investments and Note 7 for the estimated fair value of the Company's outstanding Senior Notes. See Note 11 for the Company's contingent liability associated with a business acquisition. In the normal course of business, the Company is exposed to the impact of foreign currency fluctuations. The Company limits these risks by following established risk management policies and procedures, including the use of derivatives. The Company does not use derivatives for trading or speculative purposes. All derivative instruments are recognized in the Unaudited Consolidated Balance Sheets at fair value. Gains and losses resulting from changes in the fair value of derivative instruments that are not designated as hedging instruments for accounting purposes are recognized in the Unaudited Consolidated Statements of Operations in the period that the changes occur. Changes in the fair value of derivatives designated as net investment hedges are recorded as currency translation adjustments to offset a portion of the currency translation adjustment from Euro-denominated net assets held by certain subsidiaries and are recognized in the Unaudited Consolidated Balance Sheets in " Accumulated other comprehensive income ."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 from short-term foreign exchange fluctuations for the Euro, British Pound Sterling and certain other currencies versus the U.S. Dollar. As of September 30, 2016 and December 31, 2015 , there were no outstanding derivative contracts related to foreign currency translation risk. Foreign exchange losses related to these derivatives of $6.4 million and $6.2 million for the three and nine months ended September 30, 2015 , respectively, are recorded in "Foreign currency transactions and other" in the Unaudited Consolidated Statements of Operations. The impact of foreign exchange fluctuations was insignificant for the three and nine months ended September 30, 2016. The Company also enters into foreign currency forward contracts to hedge its exposure to the impact of movements in currency exchange rates on its transactional balances denominated in currencies other than the functional currency. Foreign exchange derivatives outstanding as of September 30, 2016 associated with foreign currency transaction risks resulted in a net liability of $0.3 million , with a liability in the amount of $0.6 million recorded in "Accrued expenses and other current liabilities" and an asset in the amount of $0.3 million recorded in "Prepaid expenses and other current assets" in the Unaudited Consolidated Balance Sheet. Foreign exchange derivatives outstanding as of December 31, 2015 associated with foreign exchange transactions resulted in a net liability of $0.3 million , with a liability in the amount of $0.7 million recorded in "Accrued expenses and other current liabilities" in the Unaudited Consolidated Balance Sheet and an asset in the amount of $0.4 million recorded in "Prepaid expenses and other current assets." Derivatives associated with these transaction risks resulted in foreign exchange gains of $5.0 million and $21.0 million for the three and nine months ended September 30, 2016 , respectively, compared to foreign exchange gains of $13.4 million and foreign exchange losses of $12.6 million for the three and nine months ended September 30, 2015 , respectively. These mark-to-market adjustments on the derivative contracts, offset by the effect of changes in currency exchange rates on transactions denominated in currencies other than the functional currency, resulted in net foreign exchange losses of $3.6 million and net foreign exchange gains $3.4 million for the three months ended September 30, 2016 and 2015 , respectively, and net foreign exchange losses of $10.6 million and $2.9 million for the nine months ended September 30, 2016 and 2015 , respectively. The net impacts related to these derivatives are recorded in "Foreign currency transactions and other" in the Unaudited Consolidated Statements of Operations. The settlement of derivative contracts not designated as hedging instruments resulted in a net cash inflow of $34.3 million for the nine months ended September 30, 2016 compared to a net cash outflow of $20.1 million for the nine months ended September 30, 2015 and are reported within " Net cash provided by operating activities " in the Unaudited Consolidated Statements of Cash Flows. Derivatives Designated as Hedging Instruments — The Company had no foreign currency forward contracts designated as hedges of its net investment in a foreign subsidiary outstanding as of September 30, 2016 or December 31, 2015 . A net cash inflow of $5.2 million for the nine months ended September 30, 2015 related to foreign currency forward contracts designated as hedges of the Company's net investment in a foreign subsidiary is reported within " Net cash used in investing activities " in the Unaudited Consolidated Statement of Cash Flows. Embedded Derivative — In September 2016, the Company invested $25 million in a Ctrip convertible note (see Note 4). The Company determined that the conversion option for this note met the definition of an embedded derivative. At September 30, 2016, the embedded derivative had an estimated fair value of $3.1 million and is reported in the balance sheet with its host contract in "Long-term investments." The embedded derivative is bifurcated for measurement purposes only and the mark-to-market for the three and nine months ended September 30, 2016 were insignificant.</t>
  </si>
  <si>
    <t>INTANGIBLE ASSETS AND GOODWILL</t>
  </si>
  <si>
    <t>Goodwill and Intangible Assets Disclosure [Abstract]</t>
  </si>
  <si>
    <t>INTANGIBLE ASSETS AND GOODWILL The Company's intangible assets at September 30, 2016 and December 31, 2015 consisted of the following (in thousands): September 30, 2016 December 31, 2015 Gross Carrying Amount Accumulated Amortization Net Carrying Amount Gross Carrying Amount Accumulated Amortization Net Carrying Amount Amortization Weighted Supply and distribution agreements $ 822,559 $ (267,855 ) $ 554,704 $ 824,932 $ (227,994 ) $ 596,938 10 - 20 years 16 years Technology 113,278 (76,662 ) 36,616 112,639 (61,404 ) 51,235 1 - 5 years 5 years Patents 1,623 (1,589 ) 34 1,623 (1,562 ) 61 15 years 15 years Internet domain names 42,024 (25,401 ) 16,623 40,352 (20,954 ) 19,398 2 - 20 years 8 years Trade names 1,669,250 (242,399 ) 1,426,851 1,671,356 (183,101 ) 1,488,255 4 - 20 years 20 years Non-compete agreements 21,900 (16,515 ) 5,385 22,847 (11,201 ) 11,646 3 - 4 years 3 years Other — — — 135 (135 ) — Total intangible assets $ 2,670,634 $ (630,421 ) $ 2,040,213 $ 2,673,884 $ (506,351 ) $ 2,167,533 Intangible assets with determinable lives are amortized on a straight-line basis. Intangible asset amortization expense was approximately $42.0 million and $127.4 million for the three and nine months ended September 30, 2016 , respectively, and $42.2 million and $128.2 million for the three and nine months ended September 30, 2015 , respectively. The amortization expense for intangible assets for the remainder of 2016 , the annual expense for the next five years, and the expense thereafter is expected to be as follows (in thousands): 2016 $ 41,964 2017 160,768 2018 142,125 2019 131,788 2020 124,689 2021 119,710 Thereafter 1,319,169 $ 2,040,213 The change in goodwill for the nine months ended September 30, 2016 consists of the following (in thousands): Balance at December 31, 2015 $ 3,375,000 Impairment (940,700 ) Currency translation adjustments (17,962 ) Balance at September 30, 2016 $ 2,416,338 A substantial portion of the intangibles and goodwill relates to the acquisitions of OpenTable in July 2014 and KAYAK in May 2013. As of September 30, 2016, the Company performed its annual goodwill impairment testing. Other than OpenTable, the fair values of the Company’s reporting units substantially exceeded their respective carrying values. For OpenTable, the Company recognized a non-cash impairment charge for goodwill of $940.7 million , which is not tax deductible, resulting in an adjusted carrying value of OpenTable goodwill of $580.1 million as of September 30, 2016. The goodwill impairment charge was included in operating expenses in the Unaudited Consolidated Statements of Operations for the three and nine months ended September 30, 2016. OpenTable’s estimated fair value was determined using a combination of standard valuation techniques, including an income approach (discounted cash flows) and market approaches (EBITDA multiples of comparable publicly-traded companies and precedent transactions). Also, the Company tested the recoverability of OpenTable’s other long-lived assets and concluded there was no impairment as of September 30, 2016. The goodwill impairment is primarily the result of a change in OpenTable’s business strategy that occurred during the third quarter 2016. OpenTable’s post-acquisition strategy was premised on significant and rapid investment in international expansion and various other growth initiatives, resulting in near-term reduced earnings and profit margins but with the goal of achieving significantly increased revenues and profitability in the long term. This strategy has resulted in limited progress to date. As a result, while OpenTable intends to continue to pursue and invest in international expansion and its other growth initiatives, it intends to do so in a more measured and deliberate manner. This change in strategy resulted in OpenTable updating its forecasted financial results to reflect (a) a material reduction in forecasted long-term financial results from these initiatives, partially offset by (b) improved earnings and profit margins in the near term as a result of the reduced investments. Based on the updated forecast, the Company has estimated a significant reduction in the fair value of the OpenTable business and recorded the goodwill impairment discussed above.</t>
  </si>
  <si>
    <t>DEBT</t>
  </si>
  <si>
    <t>Debt Disclosure [Abstract]</t>
  </si>
  <si>
    <t>DEBT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0.875% to 1.50% ; or (ii) the greatest of (a) Bank of America, N.A.'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ill be used for working capital and general corporate purposes, which could include acquisitions or share repurchases. The Company paid $4.0 million in debt issuance costs related to the facility during the nine months ended September 30, 2015. As of September 30, 2016 and December 31, 2015 , there were no borrowings outstanding under the facility. As of September 30, 2016 and December 31, 2015 , there were approximately $3.8 million and $2.5 million of letters of credit issued under the facility, respectively. Outstanding Debt Outstanding debt as of September 30, 2016 consisted of the following (in thousands): September 30, 2016 Outstanding Principal Amount Unamortized Debt Discount and Debt Issuance Cost Carrying Value Short-term debt: 1.0% Convertible Senior Notes due March 2018 $ 1,000,000 $ (39,016 ) $ 960,984 Long-term debt: 0.35% Convertible Senior Notes due June 2020 1,000,000 (96,485 ) 903,515 0.9% Convertible Senior Notes due September 2021 1,000,000 (109,818 ) 890,182 2.15% (€750 Million) Senior Notes due November 2022 842,850 (5,699 ) 837,151 2.375% (€1 Billion) Senior Notes due September 2024 1,123,800 (13,781 ) 1,110,019 3.65% Senior Notes due March 2025 500,000 (3,835 ) 496,165 3.6% Senior Notes due June 2026 1,000,000 (7,814 ) 992,186 1.8% (€1 Billion) Senior Notes due March 2027 1,123,800 (5,811 ) 1,117,989 Total long-term debt $ 6,590,450 $ (243,243 ) $ 6,347,207 Outstanding debt as of December 31, 2015 consisted of the following (in thousands): December 31, 2015 Outstanding Principal Amount Unamortized Debt Discount and Debt Issuance Cost Carrying Value Long-term debt: 1.0% Convertible Senior Notes due March 2018 $ 1,000,000 $ (58,929 ) $ 941,071 0.35% Convertible Senior Notes due June 2020 1,000,000 (114,898 ) 885,102 0.9% Convertible Senior Notes due September 2021 1,000,000 (125,258 ) 874,742 2.15% (€750 Million) Senior Notes due November 2022 815,217 (6,555 ) 808,662 2.375% (€1 Billion) Senior Notes due September 2024 1,086,957 (14,688 ) 1,072,269 3.65% Senior Notes due March 2025 500,000 (4,160 ) 495,840 1.8% (€1 Billion) Senior Notes due March 2027 1,086,957 (6,200 ) 1,080,757 Total long-term debt $ 6,489,131 $ (330,688 ) $ 6,158,443 Based upon the closing price of the Company's common stock for the prescribed measurement periods during the three months ended September 30, 2016 , the contingent conversion threshold on the 2018 Notes (as defined below) was exceeded. Therefore, the 2018 Notes are currently convertible at the option of the holders, and accordingly the Company reported the carrying value of the 2018 Notes as a current liability in the Unaudited Consolidated Balance Sheet as of September 30, 2016 . Since these notes are convertible at the option of the holders and the principal amount is required to be paid in cash, the Company reclassified the unamortized debt discount for the 2018 Notes in the amount of $34.5 million before tax as of September 30, 2016 from additional paid-in-capital to convertible debt in the mezzanine section in the Company's Unaudited Consolidated Balance Sheet. The contingent conversion threshold on the 2018 Notes was not exceeded at December 31, 2015 , therefore, the 2018 Notes were reported as non-current liabilities in the Unaudited Consolidated Balance Sheet. The determination of whether or not the 2018 Notes are convertible is performed on a quarterly basis. Consequently, the 2018 Notes may not be convertible in future quarters, and therefore, may again be classified as long-term debt if the contingent conversion threshold is not met in such quarters. The contingent conversion thresholds on the 2020 Notes (as defined below) and the 2021 Notes (as defined below) were not exceeded at September 30, 2016 and December 31, 2015 , and therefore these notes were reported as non-current liabilities in the Unaudited Consolidated Balance Sheets. Fair Value of Debt As of September 30, 2016 and December 31, 2015 , the estimated fair value of all outstanding Senior Notes was approximately $8.8 billion and $7.0 billion , respectively, and was considered a "Level 2 " fair value measurement (see Note 5 ). Fair value was estimated based upon actual trades at the end of the reporting period or the most recent trade available as well as the Company's stock price at the end of the reporting period. A substantial portion of the fair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n cases where holders decide to convert prior to the maturity date, the Company charges the proportionate amount of remaining debt issuance costs to interest expense.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s of June 15, 2021, holders will have the right to convert all or any portion of the 2021 Notes.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Company paid $20.9 million in debt issuance costs during the year ended December 31, 2012 related to this offering. The 2018 Notes are convertible, subject to certain conditions, into the Company's common stock at a conversion price of approximately $944.61 per share. The 2018 Notes are convertible, at the option of the holder, prior to March 15, 2018,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18 Notes in a transaction in which the consideration paid to holders of the Company's common stock consists of all or substantially all cash, the Company would be required to make additional payments in the form of additional shares of common stock to the holders of the 2018 Notes in aggregate value ranging from $0 to approximately $344 million depending upon the date of the transaction and the then current stock price of the Company. As of December 15, 2017, holders will have the right to convert all or any portion of the 2018 Notes. The 2018 Notes may not be redeemed by the Company prior to maturity. The holders may require the Company to repurchase the 2018 Notes for cash in certain circumstances. Interest on the 2018 Notes is payable on March 15 and September 15 of each year. In March 2010, the Company issued in a private placement $575.0 million aggregate principal amount of Convertible Senior Notes due March 15, 2015, with an interest rate of 1.25% (the "2015 Notes"). The Company paid $13.3 million in debt issuance costs associated with the 2015 Notes for the year ended December 31, 2010. The 2015 Notes were convertible, subject to certain conditions, into the Company's common stock at a conversion price of approximately $303.06 per share. In March 2015, in connection with the maturity or conversion prior to maturity of the remaining outstanding 1.25% Convertible Senior Notes, the Company paid $37.5 million to satisfy the aggregate principal amount due and paid an additional $110.1 million in satisfaction of the conversion value in excess of the principal amount, which was charged to additional paid-in capital. Cash-settled convertible debt, such as the Company's Convertible Senior Notes, is separated into debt and equity components at issuance and each component is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straight debt borrowing rates at debt origination to be 3.18% for the 2021 Notes, 3.13% for the 2020 Notes and 3.50% for the 2018 Notes. The yield to maturity was estimated at an at-market coupon priced at par. Debt discount after tax of $82.5 million ( $142.9 million before tax) less financing costs associated with the equity component of convertible debt of $1.6 million after tax was recorded in additional paid-in capital related to the 2021 Notes at December 31, 2014. Debt discount after tax of $92.4 million ( $154.3 million before tax) less financing costs associated with the equity component of convertible debt of $0.1 million after tax was recorded in additional paid-in capital related to the 2020 Notes at June 30, 2013. Debt discount after tax of $80.9 million ( $135.2 million before tax) less financing costs associated with the equity component of convertible debt of $2.8 million after tax was recorded in additional paid-in capital related to the 2018 Notes at March 31, 2012. For the three months ended September 30, 2016 and 2015 , the Company recognized interest expense of $23.7 million and $23.1 million , respectively, related to convertible notes. Interest expense related to convertible notes for the three months ended September 30, 2016 and 2015 was comprised of $5.6 million for the contractual coupon interest for each period, $16.9 million and $16.4 million , respectively, related to the amortization of debt discount, and $1.2 million and $1.1 million , respectively, related to the amortization of debt issuance costs. For the three months ended September 30, 2016 and 2015 , included in the amortization of debt discount mentioned above was $0.7 million of original issuance discount for each period related to the 2020 Notes. The remaining period for amortization of debt discount and debt issuance costs is the period until the stated maturity dates for the respective debt. The weighted-average effective interest rate related to convertible notes was 3.4% for both the three months ended September 30, 2016 and 2015 . For the nine months ended September 30, 2016 and 2015 , the Company recognized interest expense of $70.6 million and $69.4 million , respectively, related to convertible notes. Interest expense related to convertible notes for the nine months ended September 30, 2016 and 2015 was comprised of $16.8 million and $17.0 million , respectively, for the contractual coupon interest, $50.4 million and $49.1 million , respectively, related to the amortization of debt discount, and $3.4 million and $3.3 million , respectively, related to the amortization of debt issuance costs. For the nine months ended September 30, 2016 and 2015 , included in the amortization of debt discount mentioned above was $2.1 million and $2.0 million , respectively, of original issuance discount related to the 2020 Notes. The remaining period for amortization of debt discount and debt issuance costs is the period until the stated maturity dates for the respective debt. The weighted-average effective interest rate was 3.4% for both the nine months ended September 30, 2016 and 2015 . Other Long-term Debt In May 2016, the Company issued Senior Notes due June 1, 2026, with an interest rate of 3.6% (the "2026 Notes") for an aggregate principal amount of $1.0 billion . The 2026 Notes were issued with an initial discount of $1.9 million . In addition, the Company paid $6.2 million in debt issuance costs during the nine months ended September 30, 2016. Interest on the 2026 Notes is payable semi-annually on June 1 and December 1, beginning December 1, 2016. In November 2015, the Company issued Senior Notes due November 25, 2022, with an interest rate of 2.15% (the "2022 Notes") for an aggregate principal amount of 750 million Euros. The 2022 Notes were issued with an initial discount of 2.2 million Euros. In addition, the Company paid $3.7 million in debt issuance costs during the year ended December 31, 2015. Interest on the 2022 Notes is payable annually on November 25, beginning November 25, 2016. Subject to certain limited exceptions, all payments of interest and principal, including payments made upon any redemption of the 2022 Notes will be made in Euros. In March 2015, the Company issued Senior Notes due March 15, 2025, with an interest rate of 3.65% (the "2025 Notes") for an aggregate principal amount of $500 million . The 2025 Notes were issued with an initial discount of $1.3 million . In addition, the Company paid $3.2 million in debt issuance costs during the year ended December 31, 2015. Interest on the 2025 Notes is payable semi-annually on March 15 and September 15. In March 2015, the Company issued Senior Notes due March 3, 2027, with an interest rate of 1.8% (the "2027 Notes") for an aggregate principal amount of 1.0 billion Euros. The 2027 Notes were issued with an initial discount of 0.3 million Euros. In addition, the Company paid $6.3 million in debt issuance costs during the year ended December 31, 2015. Interest on the 2027 Notes is payable annually on March 3.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Interest on the 2024 Notes is payable annually on September 23. Subject to certain limited exceptions, all payments of interest and principal for the 2024 Notes will be made in Euros. The aggregate principal value of the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 in the Unaudited Consolidated Balance Sheets. The Euro-denominated net assets of these subsidiaries are translated into U.S. Dollars at each balance sheet date, with effects of foreign currency changes also reported in " Accumulated other comprehensive income " in the Unaudited Consolidated Balance Sheet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rate method over the period from the origination date through the stated maturity date. The Company estimated the effective interest rates at debt origination to be 3.62% for the 2026 Notes, 2.20% for the 2022 Notes, 3.68% for the 2025 Notes, 1.80% for the 2027 Notes and 2.48% for the 2024 Notes. For the three months ended September 30, 2016 and 2015 , the Company recognized interest expense of $30.8 million and $16.8 million , respectively, related to other long-term debt which was comprised of $29.7 million and $16.2 million , respectively, for the contractual coupon interest, $0.4 million and $0.2 million , respectively, related to the amortization of debt discount and $0.7 million and $0.4 million , respectively, related to the amortization of debt issuance costs. The remaining period for amortization of debt discount and debt issuance costs is the period until the stated maturity dates for the respective debt. For the nine months ended September 30, 2016 and 2015 , the Company recognized interest expense of $77.7 million and $43.0 million , respectively, related to other long-term debt which was comprised of $74.8 million and $41.3 million , respectively, for the contractual coupon interest, $1.1 million and $0.7 million , respectively, related to the amortization of debt discount and $1.8 million and $1.0 million , respectively, related to the amortization of debt issuance costs. The remaining period for amortization of debt discount and debt issuance costs is the period until the stated maturity dates for the respective debt. In March 2016, the Company received a ten -year loan from the State of Connecticut in the amount of $2.5 million with an interest rate of 1% in connection with the construction of office space in Connecticut. As of September 30, 2016 , the loan is reported in " Other long-term liabilities " in the Unaudited Consolidated Balance Sheet. The loan will be forgiven if certain employment and salary conditions are met.</t>
  </si>
  <si>
    <t>TREASURY STOCK</t>
  </si>
  <si>
    <t>Equity [Abstract]</t>
  </si>
  <si>
    <t>TREASURY STOCK In the first quarter of 2016, the Company's Board of Directors authorized a program to repurchase up to $3.0 billion of the Company's common stock. As of September 30, 2016 , the Company had a remaining authorization of $2.4 billion to purchase its common stock. In the nine months ended September 30, 2016 , the Company repurchased 459,694 shares of its common stock in the open market for an aggregate cost of $598.0 million . The Company may make additional repurchases of shares under its stock repurchase program, depending on prevailing market conditions, alternate uses of capital and other factors. Whether and when to initiate and/or complete any purchase of common stock and the amount of common stock purchased will be determined at the Company's discretion. The Board of Directors has given the Company the general authorization to repurchase shares of its common stock to satisfy employee withholding tax obligations related to stock-based compensation. The Company repurchased 122,134 shares and 62,463 shares at aggregate costs of $159.5 million and $77.4 million in the nine months ended September 30, 2016 and 2015 , respectively, to satisfy employee withholding taxes related to stock-based compensation. As of September 30, 2016 , there were 13,009,773 shares of the Company's common stock held in treasury.</t>
  </si>
  <si>
    <t>INCOME TAXES</t>
  </si>
  <si>
    <t>Income Tax Disclosure [Abstract]</t>
  </si>
  <si>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the three and nine months ended September 30, 2016 was 36.6% and 25.1% , respectively, compared to 17.8% and 18.5% for the three and nine months ended September 30, 2015, respectively. The 2016 effective tax rate differs from the U.S. federal statutory tax rate of 35% , due to the non-deductible impairment charge for goodwill of $940.7 million related to OpenTable recognized in the third quarter of 2016 (see Note 6), the impairment of the Company's cost-method investment in Hotel Urbano recognized in the first half of 2016 (see Note 4) and U.S. state income taxes, offset by lower international tax rates. The 2015 effective tax rate differed from the U.S. federal statutory rate as a result of lower international tax rates, partially offset by U.S. state income taxes. The non-deductible impairment charges referred to above have caused the effective tax rate to be higher for the three and nine months ended September 30, 2016 , compared to the three and nine months ended September 30, 2015. This increase has been partially offset by the favorable impact of an increased proportion of the Company’s income being taxed at lower international tax rates due to the growth of the Company’s international businesses. In addition, the increase for the nine months ended September 30, 2016, was also partially offset by tax benefits recorded in the second quarter of 2016 arising from U.S. state tax law changes resulting in a net decrease to deferred tax liabilities, mostly associated with acquired intangible assets. During the three and nine months ended September 30, 2016 and 2015, a substantial majority of the Company's income was generated in the Netherlands. According to Dutch corporate income tax law, income generated from qualifying innovative activities is taxed at a rate of 5% ("Innovation Box Tax") rather than the Dutch statutory rate of 25% . A portion of Booking.com's earnings during the three and nine months ended September 30, 2016 and 2015 qualifies for Innovation Box Tax treatment, which had a significant beneficial impact on the Company's effective tax rate for those periods. The Company has significant deferred tax assets including U.S. net operating loss carryforwards ("NOLs"). At December 31, 2015 , the Company had approximately $847.9 million of available NOLs for U.S. federal income tax purposes, comprised of $25.6 million of NOLs generated from operating losses and approximately $822.3 million of NOLs generated from equity-related transactions, including equity-based compensation and stock warrants. The majority of these NOLs expire from December 31, 2019 to December 31, 2021 . At December 31, 2015 , the Company had approximately $620.9 million of U.S. state NOLs that expire mainly between December 31, 2020 and December 31, 2034. The utilization of these NOLs is dependent upon the Company's ability to generate sufficient future taxable income in the United States. Until the U.S. NOLs are utilized or expire, most of the Company’s U.S. income will not be subject to a cash tax liability, other than U.S. federal alternative minimum tax and state income taxes. However, the Company expects to pay foreign taxes on its international income except in countries where the Company has NOLs to offset taxable income. It is the practice and intention of the Company to indefinitely reinvest the earnings of its international subsidiaries outside of the United States. As a result, at September 30, 2016 , no provision had been made for U.S. taxes on cumulative undistributed international earnings. If that intention changes and the Company decides to repatriate undistributed international earnings to the United States, whether due to cash needs in the United States or otherwise, the Company would incur related U.S. income tax expense, but would only make income tax payments when it repatriates the earnings. At December 31, 2015 , international earnings intended to be indefinitely reinvested amounted to approximately $9.9 billion . It is not practicable to determine the U.S. federal income tax liability that would be payable if such earnings were not indefinitely reinvested.</t>
  </si>
  <si>
    <t>ACCUMULATED OTHER COMPREHENSIVE INCOME</t>
  </si>
  <si>
    <t>ACCUMULATED OTHER COMPREHENSIVE INCOME The table below provides the balances for each classification of accumulated other comprehensive income as of September 30, 2016 and December 31, 2015 (in thousands): September 30, December 31, Foreign currency translation adjustments, net of tax (1) $ (176,637 ) $ (217,263 ) Net unrealized gain on marketable securities, net of tax (2) 498,983 462,115 Accumulated other comprehensive income $ 322,346 $ 244,852 (1) Foreign currency translation adjustments, net of tax, include net losses from fair value adjustments of $34.8 million after tax ( $52.6 million before tax) associated with derivatives designated as net investment hedges at both September 30, 2016 and December 31, 2015 (see Note 5 ). Foreign currency translation adjustments, net of tax, include foreign currency transaction gains of $72.5 million after tax ( $119.2 million before tax) and $126.8 million after tax ( $220.5 million before tax) associated with the Company's 2022 Notes, 2024 Notes and 2027 Notes at September 30, 2016 and December 31, 2015 , respectively. The 2022 Notes, 2024 Notes and 2027 Notes are Euro-denominated debt and are designated as hedges of certain of the Company's Euro-denominated net assets (see Note 7 ). The remaining balance in foreign currency translation adjustments excludes income taxes as a result of the Company's intention to indefinitely reinvest the earnings of its international subsidiaries outside of the United States. (2) The unrealized gains before tax at September 30, 2016 were $529.8 million , of which unrealized gains of $406.4 million were exempt from tax in the Netherlands and unrealized gains of $123.4 million were taxable. The unrealized gains before tax at December 31, 2015 were $456.1 million , of which unrealized gains of $481.3 million were exempt from tax in the Netherlands and unrealized losses of $25.2 million were taxable.</t>
  </si>
  <si>
    <t>COMMITMENTS AND CONTINGENCIES</t>
  </si>
  <si>
    <t>Commitments and Contingencies Disclosure [Abstract]</t>
  </si>
  <si>
    <t>COMMITMENTS AND CONTINGENCIES Competition Reviews The online travel industry has become the subject of investigations by various national competition authorities ("NCAs"), particularly in Europe. The Company is or has been involved in investigations predominately related to whether Booking.com's contractual parity arrangements with accommodation providers, sometimes also referred to as "most favored nation" or "MFN" provisions, are anti-competitive because they require accommodation providers to provide Booking.com with room rates that are at least as low as those offered to other online travel companies ("OTCs") or through the accommodation provider's website. In Europe, investigations into Booking.com's price parity provisions were initiated in 2013 and 2014 by NCAs in France, Germany, Italy, Austria, Sweden, Ireland and Switzerland. A number of other NCAs have also looked at these issues. On April 21, 2015, the French, Italian and Swedish NCAs, working in close cooperation with the European Commission, announced that they had accepted "commitments" offered by Booking.com to resolve and close the investigations in France, Italy and Sweden. Under the commitments, Booking.com replaced its existing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nline travel companies that offer lower rates of commission or other benefits, offer lower rates to consumers that book through offline channels and continue to discount through, among other things, accommodation loyalty programs, as long as those rates are not published or marketed online. The commitments apply to accommodations in France, Italy and Sweden and were effective on July 1, 2015. The foregoing description is a summary only and is qualified in its entirety by reference to the commitments published by the NCAs on April 21, 2015. On July 1, 2015, Booking.com voluntarily implemented the commitments given to the French, Italian and Swedish NCAs throughout the European Economic Area and Switzerland. In October 2015, the Irish NCA closed its investigation on the basis of commitments by Booking.com identical to those given to the French, Italian and Swedish NCAs. In November 2015, the Swiss NCA closed its investigation, prohibiting any reintroduction of Booking.com's old "wide" parity agreements but permitting Booking.com to retain its existing "narrow" parity agreements with accommodations in Switzerland. The Austrian NCA stated in March 2016 that it will close its investigation against Booking.com in light of the move to "narrow" price parity. Nearly all NCAs in the European Economic Area have now closed their investigations following Booking.com's implementation of the commitments in their jurisdictions. Booking.com has also recently resolved the concerns of the Australia NCA based on implementation of the "narrow" price parity clause in Australia. Booking.com is in ongoing discussions with various NCAs in other countries regarding their concerns. The Company is currently unable to predict the long-term impact the implementation of these commitments will have on Booking.com's business, on investigations by other countries, or on industry practice more generally. On December 23, 2015, the German NCA issued a final decision prohibiting Booking.com's "narrow" price parity agreements with accommodations in Germany. The German NCA did not issue a fine, but has reserved its position regarding an order for disgorgement of profits. Booking.com is appealing the German NCA's decision. Booking.com filed an application to the Dusseldorf Court requesting the Court to order the suspension of the effects of the prohibition decision for the duration of the appeal. This application was rejected by the Dusseldorf Court on May 9, 2016; however, this outcome does not affect Booking.com's main appeal against the German NCA's decision. An Italian hotel association has appealed the Italian NCA's decision to accept the commitments by Booking.com. A working group of 10 European NCAs (France, Germany, Belgium, Hungary, Ireland, Italy, the Netherlands, Czech Republic, the United Kingdom and Sweden) has been established by the European Commission to monitor the effects of the narrow price parity clause in Europe. The working group has issued questionnaires to online travel agencies, including Booking.com and Expedia, meta-search sites and hotels about the narrow price parity clause, and is expected to report its results by the end of the year. Separately, the French NCA is conducting a review of the effect of the narrow price parity clause, and is expected to report on its findings in early 2017. The Company is unable to predict how these appeals and the remaining investigations in other countries will ultimately be resolved, or whether further action in Europe will be taken as a result of the working group's findings. Possible outcomes include requiring Booking.com to amend or remove its rate parity clause from its contracts with accommodation providers in those jurisdictions and/or the imposition of fines. In August 2015, French legislation known as the "Macron Law" became effective. Among other things, the Macron Law makes price parity agreements illegal, including the "narrow" price parity agreements agreed to by the French NCA in April 2015. Legislation prohibiting "narrow" price parity agreements was approved by the Italian Senate in June 2016 and is expected to be passed by the Italian Parliament during 2016. Similar legislation has been approved by the Austrian parliamentary committee and is expected to be passed by the Austrian parliament during 2016. A motion to prohibit the narrow price parity clause has also been proposed in Switzerland. It is not yet clear how the Macron Law, the Italian law, the Austrian legislation or the proposed Swiss legislation may affect the Company's business in the long term in France, Italy, Austria and Switzerland, respectively. Competition-related investigations, legislation or issues could also give rise to private litigation. For example, Booking.com is involved in private litigation in Sweden related to its "narrow" price parity provisions. We are unable to predict how this litigation will be resolved, or whether it will impact Booking.com's business in Sweden. Litigation Related to Travel Transaction Taxes The Company and certain third-party OTCs are currently involved in approximately thirty lawsuits, including certified and putative class actions, brought by or against U.S. states, cities and counties over issues involving the payment of travel transaction taxes (e.g., hotel occupancy taxes, excise taxes, sales taxes, etc.) related to the priceline.com business. Generally, the complaints allege, among other things, that the OTCs violated each jurisdiction's respective relevant travel transaction tax ordinance with respect to the charge and remittance of amounts to cover taxes under each law. The Company believes that the laws at issue generally do not apply to the services it provides, namely the facilitation of travel reservations, and, therefore, that it does not owe the taxes that are claimed to be owed. However, the Company has been involved in this type of litigation for many years, and state and local jurisdictions where these issues have not been resolved could assert that the Company is subject to travel transaction taxes and could seek to collect such taxes, retroactively and/or prospectively. From time to time, the Company has found it expedient to settle claims pending in these matters without conceding that the claims at issue are meritorious or that the claimed taxes are in fact due to be paid. The Company may also settle current or future travel transaction tax claims. On August 5, 2016, the tax appeal court of the state of Hawaii ruled that online travel companies, including the Company, owe General Excise Tax (GET) on the gross amounts collected from consumers on rental car reservations. The tax appeal court rejected the online travel companies’ arguments that GET applies only to amounts retained by online travel companies and does not include amounts paid to rental car company suppliers. The online travel companies argued that GET should not apply to gross amounts charged to consumers for rental car reservations pursuant to the 2015 decision of the Hawaii Supreme Court in Travelocity.com , L.P., et al. v. Director of Taxation that GET applies to amounts retained by online travel companies for hotel reservations and not for gross amounts charged to consumers. The Company intends to appeal the tax appeal court decision to the Hawaii appellate courts. The Company must pay the amount of the judgment, which has not yet been entered and which we believe will be immaterial to our financial condition, results of operations and cash flows, in order to appeal the decision. Litigation is subject to uncertainty and there could be adverse developments in these pending or future cases and proceedings. An unfavorable outcome or settlement of pending litigation may encourage the commencement of additional litigation, audit proceedings or other regulatory inquiries and also could result in substantial liabilities for past and/or future bookings, including, among other things, interest, penalties, punitive damages and/or attorneys’ fees and costs. An adverse outcome in one or more of these unresolved proceedings could have an adverse effect on the Company's results of operations or cash flows in any given operating period. However, the Company believes that even if the Company were to suffer adverse determinations in the near term in more of the pending proceedings than currently anticipated, given results to date it would not have a material impact on its liquidity or financial condition. As a result of the travel transaction tax litigation generally and other attempts by U.S. jurisdictions to levy similar taxes, the Company has established an accrual (including estimated interest and penalties) for the potential resolution of issues related to travel transaction taxes in the amount of approximately $27 million as of September 30, 2016 and December 31, 2015 . The Company's legal expenses for these matters are expensed as incurred and are not reflected in the amount accrued. The actual cost may be less or greater, potentially significantly, than the liabilities recorded. An estimate for a reasonably possible loss or range of loss in excess of the amount accrued cannot be reasonably made. Patent Infringement On February 9, 2015, International Business Machines Corporation ("IBM") filed a complaint in the U.S. District Court for the District of Delaware against The Priceline Group Inc. and its subsidiaries KAYAK Software Corporation, OpenTable, Inc. and priceline.com LLC (the "Subject Companies"). In the complaint, IBM alleges that the Subject Companies have infringed and continue to willfully infringe certain IBM patents that IBM claims relate to the presentation of applications and advertising in an interactive service, preserving state information in online transactions and single sign-on processes in a computing environment and seeks unspecified damages (including a request that the amount of compensatory damages be trebled), injunctive relief and costs and reasonable attorneys’ fees. The Subject Companies believe the claims to be without merit and are contesting them. The Subject Companies asked the court to dismiss the case due to lack of patentable subject matter in the asserted patents, and on March 30, 2016 that motion was denied without prejudice to refiling later in the case. Concurrently with the litigation, the Subject Companies filed four Inter Partes Review ("IRP") petitions and four Covered Business Method petitions for the patents-in-suit with the U.S. Patent and Trademark Office (the "PTAB"). The PTAB denied one of the IPR petitions and granted one of the IPR petitions, and the Subject Companies are awaiting decisions from the PTAB on the other filings. French and Italian Tax Matters French tax authorities recently concluded an audit of Booking.com that started in 2013 of the years 2003 through 2012. They are asserting that Booking.com has a permanent establishment in France and are seeking to recover what they claim are unpaid income taxes and value-added taxes. In December 2015, the French tax authorities issued Booking.com assessments for approximately 356 million Euros, the majority of which would represent penalties and interest. The Company believes that Booking.com has been, and continues to be, in compliance with French tax law, and the Company intends to contest the assessments. If the Company is unable to resolve the matter with the French authorities, it would expect to challenge the assessments in the French courts. In order to contest the assessments in court, the Company may be required to pay, upfront, the full amount or a significant part of any such assessments, though any such payment would not constitute an admission by it that it owes the taxes. French authorities may decide to also audit subsequent tax years, which could result in additional assessments. Italian tax authorities have initiated a process to determine whether Booking.com should be subject to additional tax obligations in Italy. Italian tax authorities may determine that the Company owes additional taxes, and may also assess penalties and interest. The Company believes that it has been, and continues to be, in compliance with Italian tax law. Other The Company accrues for certain legal contingencies where it is probable that a loss has been incurred and the amount can be reasonably estimated. Such accrued amounts are not material to the Company's consolidated balance sheets and provisions recorded have not been material to the Company's consolidated results of operations or cash flows. An estimate for a reasonably possible loss or range of loss in excess of the amount accrued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 As of September 30, 2016 and December 31, 2015 , the Company's Unaudited Consolidated Balance Sheets include a long-term liability of approximately $9 million for estimated contingent consideration for a business acquisition. The contingent liability is based upon a probability-weighted average of payments for specific performance outcomes from the acquisition date through the performance period, which ends at March 31, 2019. The range of undiscounted outcomes for the contingent consideration is $0 to $90 million . Building Construction In September 2016, the Company signed a turnkey agreement to construct an office building in Amsterdam, Netherlands, which will be the future headquarters of the Booking.com business. The turnkey agreement provides for payments by Booking.com of approximately 270 million Euros and consists of two components, land use rights and the building to be constructed. Upon signing this agreement, Booking.com paid approximately 48 million Euros to the developer, which included approximately 43 million Euros for the acquired land use rights and approximately 5 million Euros for the building construction. The land use rights are included in “Other assets” and the building construction-in-progress is included in “Property and equipment, net” in the Unaudited Consolidated Balance Sheet at September 30, 2016, and both are reflected as investing activities in the Company's Unaudited Consolidated Statement of Cash Flows for the nine months ended September 30, 2016. The land use rights asset and required future lease payments to the Municipality in Amsterdam of approximately 60 million Euros will be recognized as rent expense on a straight-line basis over the remaining 49 -year term of the lease and will be recorded in general and administrative expense in the statements of operations. In 2017, Booking.com expects to pay approximately 34 million Euros related to the building construction, with the remainder of payments being paid periodically beginning in 2018 until the expected completion of the building in late 2020. The Company utilized its international cash for the September 2016 payment and expects all future payments to be made from its international cash.</t>
  </si>
  <si>
    <t>BASIS OF PRESENTATION (Policies)</t>
  </si>
  <si>
    <t>Recent Accounting Pronouncements</t>
  </si>
  <si>
    <t>Recent Accounting Pronouncements In October 2016, the Financial Accounting Standards Board ("FASB") issued new accounting guidance on income tax accounting associated with intra-entity transfers of assets other than inventory. This accounting update, which is part of the FASB's simplification initiative, is intended to reduce diversity in practice and the complexity of tax accounting, particularly for those transfers involving intellectual property. This new guidance requires an entity to recognize the income tax consequences of an intra-entity transfer of an asset other than inventory when the transfer occurs. For public business entities, this update is effective for annual reporting periods beginning after December 15, 2017, including interim periods within those annual reporting periods. The Company expects to early adopt this update in the fourth quarter of 2016 and the adoption of this accounting update will have an immaterial impact to the Company's Consolidated Financial Statements. In June 2016, the FASB issued new accounting guidance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The Company is currently evaluating the impact to its Consolidated Financial Statements of adopting this new guidance. In April 2016, the FASB issued new accounting guidance to improve the accounting for certain aspects of share-based payment transactions as part of its simplification initiative. The key provisions of this accounting update are: (1) recognizing current excess tax benefits in the income statement in the period the benefits are deducted on the income tax return as opposed to an adjustment to additional paid-in capital in the period the benefits are realized by reducing a current income tax liability; (2) allowing an entity-wide election to account for forfeitures related to service conditions as they occur instead of estimating the total number of awards that will be forfeited because the requisite service period will not be rendered; (3) allowing the net settlement of an equity award for statutory tax withholding purposes to not exceed the maximum statutory tax rate by relevant tax jurisdiction instead of withholding taxes for each employee based on a minimum statutory withholding tax rate; and (4) requiring the presentation of excess tax benefits as operating cash flow and cash payments for employee withholding taxes related to vested stock awards as financing cash flow in the consolidated statement of cash flows. Under the new accounting standard, all previously unrecognized equity deductions will be recognized as a deferred tax asset, net of any valuation allowance, with a cumulative-effect adjustment to retained earnings as of the beginning of the year of adoption of this standard. For public business entities, this update is effective for annual reporting periods beginning after December 15, 2016, including interim periods within those annual reporting periods. Early adoption is permitted. The Company expects to adopt this accounting update in the first quarter of 2017, but may consider adopting it in the fourth quarter of 2016. In February 2016, the FASB issued a new accounting standard intended to improve the financial reporting of lease transactions. The new accounting standard requires lessees to recognize an asset and a liability on the balance sheet for the right and obligation created by entering into a lease transaction. However, the accounting update allows an entity to make an accounting policy election so that short-term leases are not recognized on the balance sheet and the related lease expense is recognized on a straight-line basis over the lease term. The new standard significantly expands qualitative and quantitative disclosures for lessees. The new standard retains the dual-model concept by requiring companies to determine if a lease is an operating or financing lease and the current "bright line" percentages could be used as guidance in applying the new standard. The lessor accounting model remains largely unchanged. The update is effective for public business entities for fiscal years, and interim periods within those fiscal years, beginning after December 15, 2018. Early adoption is allowed. The Company is currently evaluating the impact to its Consolidated Financial Statements of adopting this new guidance. In January 2016, the FASB issued a new accounting update which amends the guidance on the classification and measurement of financial instruments. Although the accounting update retains many current requirements, it significantly revises accounting related to (1) the classification and measurement of investments in equity securities and (2) the presentation of certain fair value changes for financial liabilities measured at fair value. The accounting update also amends certain fair value disclosures of financial instruments and clarifies that an entity should evaluate the need for a valuation allowance on a deferred tax asset related to available-for-sale debt securities in combination with the entity’s evaluation of their other deferred tax assets. The update requires entities to carry all investments in equity securities, including other ownership interests such as partnerships, unincorporated joint ventures and limited liability companies at fair value, with fair value changes recognized through net income. This requirement does not apply to investments that qualify for equity method accounting, investments that result in consolidation of the investee or investments in which the entity has elected the practicability exception to fair value measurement. Under current U.S. GAAP, the Company's available-for-sale investments in equity securities with readily identifiable market value are remeasured to fair value each reporting period with changes in fair value recognized in accumulated other comprehensive income (loss). However, under the new accounting literature, fair value adjustments will be recognized through net income and could vary significantly quarter to quarter. For the investments currently accounted for under the cost method, an entity can elect to measure its investments, which do not have a readily determinable fair value, at cost less impairment, if any, plus or minus changes resulting from observable price changes in orderly transactions for the identical or a similar investment of the same issuer. The Company intends to continue to use the cost method of accounting for investments without a readily determinable fair value. Additionally, this accounting update will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In addition, this accounting update eliminates the requirement for public business entities to disclose the methods and significant assumptions used to estimate the fair value that is currently required to be disclosed for financial instruments measured at amortized cost in the balance sheet. This update is effective for fiscal years beginning after December 15, 2017, including interim periods within those fiscal years. Early adoption, although allowed in certain circumstances, is not applicable to the Company. In May 2014, the FASB and the International Accounting Standards Board issued a new accounting standard on the recognition of revenue from contracts with customers that is designed to create greater comparability for financial statement users across industries and jurisdictions. The core principle of the standard is that an "entity recognizes revenue to depict the transfer of promised goods or services to customers in an amount that reflects the consideration to which the entity expects to be entitled in exchange for those goods or services." Additionally, the new guidance specified the accounting for some costs to obtain or fulfill a contract with a customer. The new standard will also require enhanced disclosures. In March 2016, the FASB issued an amendment to this standard, which provides guidance on assessing whether an entity is a principal or an agent in a revenue transaction. The conclusion determines whether an entity reports revenue on a gross or net basis. The amendment focuses on who controls the good or service in an arrangement before it is transferred to a customer and further clarifies the unit of account and indicators of when an entity is the principal. In April 2016, the FASB further amended this standard by clarifying (1) how an entity should evaluate the nature of its promise in granting a license of intellectual property, which will determine whether it recognizes revenue over time or at a point in time and (2) when a promised good or service is separately identifiable (i.e., distinct within the context of the contract) and allowing entities to disregard items that are immaterial in the context of a contract. In May 2016, the FASB issued additional amendments related to (1) the assessment of collectibility, (2) the definition of completed contracts at transition, (3) the measurement of the fair value of non-cash consideration at contract inception, (4) the presentation of taxes collected from customers and (5) the accounting for contract modifications at transition. The accounting standard was initially effective for public business entities for annual and interim periods beginning after December 15, 2016. In July 2015, the FASB agreed to defer the effective date of the new revenue standard to annual periods beginning after December 15, 2017 with early adoption permitted as of the original effective date. The Company is currently evaluating the impact to its Consolidated Financial Statements of adopting this new guidance.</t>
  </si>
  <si>
    <t>STOCK-BASED EMPLOYEE COMPENSATION (Tables)</t>
  </si>
  <si>
    <t>Activity of unvested restricted stock units and performance share units</t>
  </si>
  <si>
    <t xml:space="preserve"> Restricted Stock Units and Performance Share Units The following table summarizes the activity of restricted stock units and performance share units ("share-based awards") during the nine months ended September 30, 2016 : Share-Based Awards Shares Weighted-Average Grant Date Fair Value Unvested at December 31, 2015 637,257 $ 1,070.10 Granted 193,601 $ 1,304.28 Vested (286,354 ) $ 840.45 Performance Share Units Adjustment 2,865 $ 1,269.87 Forfeited (66,232 ) $ 1,276.01 Unvested at September 30, 2016 481,137 $ 1,281.80 </t>
  </si>
  <si>
    <t>Schedule of share-based compensation, stock options, activity</t>
  </si>
  <si>
    <t>Stock Options All outstanding employee stock options were assumed in acquisitions. The following table summarizes the activity for stock options during the nine months ended September 30, 2016 : Employee Stock Options Number of Shares Weighted-Average Aggregate Intrinsic Value (in thousands) Weighted-Average Remaining Contractual Term Balance, December 31, 2015 89,104 $ 383.03 $ 79,474 5.4 Exercised (34,523 ) $ 380.49 Forfeited (1,814 ) $ 230.59 Balance, September 30, 2016 52,767 $ 389.93 $ 57,071 4.8 Vested and exercisable as of September 30, 2016 49,430 $ 366.11 $ 54,639 4.6 Vested and exercisable as of September 30, 2016 and expected to vest thereafter, net of estimated forfeitures 52,677 $ 389.98 $ 56,971 4.8</t>
  </si>
  <si>
    <t>NET INCOME PER SHARE (Tables)</t>
  </si>
  <si>
    <t>Reconciliation of the weighted average number of shares outstanding used in calculating diluted earnings per share</t>
  </si>
  <si>
    <t xml:space="preserve"> A reconciliation of the weighted-average number of shares outstanding used in calculating diluted earnings per share is as follows (in thousands): Three Months Ended Nine Months Ended 2016 2015 2016 2015 Weighted-average number of basic common shares outstanding 49,420 50,550 49,548 51,344 Weighted-average dilutive stock options, restricted stock units and performance share units 171 326 212 367 Assumed conversion of Convertible Senior Notes 384 254 288 241 Weighted-average number of diluted common and common equivalent shares outstanding 49,975 51,130 50,048 51,952 Anti-dilutive potential common shares 2,472 2,627 2,538 2,641</t>
  </si>
  <si>
    <t>INVESTMENTS (Tables)</t>
  </si>
  <si>
    <t>Available-for-sale Securities [Table Text Block]</t>
  </si>
  <si>
    <t>The following table summarizes, by major security type, the Company's investments as of December 31, 2015 (in thousands): Cost Gross Unrealized Gains Gross Unrealized Losses Fair Value Short-term investments: Foreign government securities $ 395,404 $ 497 $ (104 ) $ 395,797 U.S. government securities 457,001 — (507 ) 456,494 Corporate debt securities 305,654 25 (419 ) 305,260 Commercial paper 11,688 — — 11,688 U.S. government agency securities 2,009 — (2 ) 2,007 Total short-term investments $ 1,171,756 $ 522 $ (1,032 ) $ 1,171,246 Long-term investments: Foreign government securities $ 718,947 $ 1,367 $ (683 ) $ 719,631 U.S. government securities 580,155 277 (1,982 ) 578,450 Corporate debt securities 4,294,282 1,273 (18,941 ) 4,276,614 U.S. municipal securities 1,080 3 — 1,083 Ctrip convertible debt securities 1,250,000 158,600 (30,050 ) 1,378,550 Ctrip equity securities 630,311 346,724 — 977,035 Total long-term investments $ 7,474,775 $ 508,244 $ (51,656 ) $ 7,931,363 The following table summarizes, by major security type, the Company's investments as of September 30, 2016 (in thousands): Cost Gross Unrealized Gains Gross Unrealized Losses Fair Value Short-term investments: Foreign government securities $ 327,812 $ 112 $ (80 ) $ 327,844 U.S. government securities 365,437 99 (36 ) 365,500 Corporate debt securities 1,251,523 1,127 (232 ) 1,252,418 U.S. government agency securities 10,285 1 (1 ) 10,285 Total short-term investments $ 1,955,057 $ 1,339 $ (349 ) $ 1,956,047 Long-term investments: Foreign government securities $ 614,328 $ 4,405 $ (97 ) $ 618,636 U.S. government securities 717,041 3,481 (194 ) 720,328 Corporate debt securities 5,496,709 39,567 (3,924 ) 5,532,352 U.S. government agency securities 8,995 1 — 8,996 Ctrip convertible debt securities 1,275,000 147,127 (13,450 ) 1,408,677 Ctrip equity securities 655,311 352,117 — 1,007,428 Total long-term investments $ 8,767,384 $ 546,698 $ (17,665 ) $ 9,296,417</t>
  </si>
  <si>
    <t>FAIR VALUE MEASUREMENTS (Tables)</t>
  </si>
  <si>
    <t>Financial instruments carried at fair value</t>
  </si>
  <si>
    <t>Financial assets and liabilities carried at fair value as of September 30, 2016 are classified in the tables below in the categories described below (in thousands): Level 1 Level 2 Total ASSETS: Cash equivalents: Money market funds $ 991,623 $ — $ 991,623 Foreign government securities — 12,987 12,987 U.S. government securities — 182,162 182,162 Commercial paper — 18,011 18,011 Short-term investments: Foreign government securities — 327,844 327,844 U.S. government securities — 365,500 365,500 Corporate debt securities — 1,252,418 1,252,418 U.S. government agency securities — 10,285 10,285 Long-term investments: Foreign government securities — 618,636 618,636 U.S. government securities — 720,328 720,328 Corporate debt securities — 5,532,352 5,532,352 U.S. government agency securities — 8,996 8,996 Ctrip convertible debt securities — 1,408,677 1,408,677 Ctrip equity securities 1,007,428 — 1,007,428 Derivatives: Foreign exchange derivatives — 248 248 Total assets at fair value $ 1,999,051 $ 10,458,444 $ 12,457,495 Level 1 Level 2 Total LIABILITIES: Foreign exchange derivatives $ — $ 564 $ 564 Financial assets and liabilities carried at fair value as of December 31, 2015 are classified in the tables below in the categories described below (in thousands): Level 1 Level 2 Total ASSETS: Cash equivalents: Money market funds $ 99,117 $ — $ 99,117 Foreign government securities — 10,659 10,659 U.S. government securities — 90,441 90,441 Corporate debt securities — 1,855 1,855 Commercial paper — 335,663 335,663 Short-term investments: Foreign government securities — 395,797 395,797 U.S. government securities — 456,494 456,494 Corporate debt securities — 305,260 305,260 Commercial paper — 11,688 11,688 U.S. government agency securities — 2,007 2,007 Long-term investments: Foreign government securities — 719,631 719,631 U.S. government securities — 578,450 578,450 Corporate debt securities — 4,276,614 4,276,614 U.S. municipal securities — 1,083 1,083 Ctrip convertible debt securities — 1,378,550 1,378,550 Ctrip equity securities 977,035 — 977,035 Derivatives: Foreign exchange derivatives — 363 363 Total assets at fair value $ 1,076,152 $ 8,564,555 $ 9,640,707 Level 1 Level 2 Total LIABILITIES: Foreign exchange derivatives $ — $ 644 $ 644</t>
  </si>
  <si>
    <t>INTANGIBLE ASSETS AND GOODWILL (Tables)</t>
  </si>
  <si>
    <t>Intangible assets</t>
  </si>
  <si>
    <t xml:space="preserve">The Company's intangible assets at September 30, 2016 and December 31, 2015 consisted of the following (in thousands): September 30, 2016 December 31, 2015 Gross Carrying Amount Accumulated Amortization Net Carrying Amount Gross Carrying Amount Accumulated Amortization Net Carrying Amount Amortization Weighted Supply and distribution agreements $ 822,559 $ (267,855 ) $ 554,704 $ 824,932 $ (227,994 ) $ 596,938 10 - 20 years 16 years Technology 113,278 (76,662 ) 36,616 112,639 (61,404 ) 51,235 1 - 5 years 5 years Patents 1,623 (1,589 ) 34 1,623 (1,562 ) 61 15 years 15 years Internet domain names 42,024 (25,401 ) 16,623 40,352 (20,954 ) 19,398 2 - 20 years 8 years Trade names 1,669,250 (242,399 ) 1,426,851 1,671,356 (183,101 ) 1,488,255 4 - 20 years 20 years Non-compete agreements 21,900 (16,515 ) 5,385 22,847 (11,201 ) 11,646 3 - 4 years 3 years Other — — — 135 (135 ) — Total intangible assets $ 2,670,634 $ (630,421 ) $ 2,040,213 $ 2,673,884 $ (506,351 ) $ 2,167,533 </t>
  </si>
  <si>
    <t>Annual estimated amortization expense for intangible assets for the remainder of 2016, the next five years and thereafter</t>
  </si>
  <si>
    <t xml:space="preserve">The amortization expense for intangible assets for the remainder of 2016 , the annual expense for the next five years, and the expense thereafter is expected to be as follows (in thousands): 2016 $ 41,964 2017 160,768 2018 142,125 2019 131,788 2020 124,689 2021 119,710 Thereafter 1,319,169 $ 2,040,213 </t>
  </si>
  <si>
    <t xml:space="preserve">The change in goodwill for the nine months ended September 30, 2016 consists of the following (in thousands): Balance at December 31, 2015 $ 3,375,000 Impairment (940,700 ) Currency translation adjustments (17,962 ) Balance at September 30, 2016 $ 2,416,338 </t>
  </si>
  <si>
    <t>DEBT (Tables)</t>
  </si>
  <si>
    <t>Schedule of Debt [Table Text Block]</t>
  </si>
  <si>
    <t xml:space="preserve">Outstanding Debt Outstanding debt as of September 30, 2016 consisted of the following (in thousands): September 30, 2016 Outstanding Principal Amount Unamortized Debt Discount and Debt Issuance Cost Carrying Value Short-term debt: 1.0% Convertible Senior Notes due March 2018 $ 1,000,000 $ (39,016 ) $ 960,984 Long-term debt: 0.35% Convertible Senior Notes due June 2020 1,000,000 (96,485 ) 903,515 0.9% Convertible Senior Notes due September 2021 1,000,000 (109,818 ) 890,182 2.15% (€750 Million) Senior Notes due November 2022 842,850 (5,699 ) 837,151 2.375% (€1 Billion) Senior Notes due September 2024 1,123,800 (13,781 ) 1,110,019 3.65% Senior Notes due March 2025 500,000 (3,835 ) 496,165 3.6% Senior Notes due June 2026 1,000,000 (7,814 ) 992,186 1.8% (€1 Billion) Senior Notes due March 2027 1,123,800 (5,811 ) 1,117,989 Total long-term debt $ 6,590,450 $ (243,243 ) $ 6,347,207 Outstanding debt as of December 31, 2015 consisted of the following (in thousands): December 31, 2015 Outstanding Principal Amount Unamortized Debt Discount and Debt Issuance Cost Carrying Value Long-term debt: 1.0% Convertible Senior Notes due March 2018 $ 1,000,000 $ (58,929 ) $ 941,071 0.35% Convertible Senior Notes due June 2020 1,000,000 (114,898 ) 885,102 0.9% Convertible Senior Notes due September 2021 1,000,000 (125,258 ) 874,742 2.15% (€750 Million) Senior Notes due November 2022 815,217 (6,555 ) 808,662 2.375% (€1 Billion) Senior Notes due September 2024 1,086,957 (14,688 ) 1,072,269 3.65% Senior Notes due March 2025 500,000 (4,160 ) 495,840 1.8% (€1 Billion) Senior Notes due March 2027 1,086,957 (6,200 ) 1,080,757 Total long-term debt $ 6,489,131 $ (330,688 ) $ 6,158,443 </t>
  </si>
  <si>
    <t>ACCUMULATED OTHER COMPREHENSIVE INCOME (Tables)</t>
  </si>
  <si>
    <t>Balances for each classification of accumulated other comprehensive income</t>
  </si>
  <si>
    <t>The table below provides the balances for each classification of accumulated other comprehensive income as of September 30, 2016 and December 31, 2015 (in thousands): September 30, December 31, Foreign currency translation adjustments, net of tax (1) $ (176,637 ) $ (217,263 ) Net unrealized gain on marketable securities, net of tax (2) 498,983 462,115 Accumulated other comprehensive income $ 322,346 $ 244,852 (1) Foreign currency translation adjustments, net of tax, include net losses from fair value adjustments of $34.8 million after tax ( $52.6 million before tax) associated with derivatives designated as net investment hedges at both September 30, 2016 and December 31, 2015 (see Note 5 ). Foreign currency translation adjustments, net of tax, include foreign currency transaction gains of $72.5 million after tax ( $119.2 million before tax) and $126.8 million after tax ( $220.5 million before tax) associated with the Company's 2022 Notes, 2024 Notes and 2027 Notes at September 30, 2016 and December 31, 2015 , respectively. The 2022 Notes, 2024 Notes and 2027 Notes are Euro-denominated debt and are designated as hedges of certain of the Company's Euro-denominated net assets (see Note 7 ). The remaining balance in foreign currency translation adjustments excludes income taxes as a result of the Company's intention to indefinitely reinvest the earnings of its international subsidiaries outside of the United States. (2) The unrealized gains before tax at September 30, 2016 were $529.8 million , of which unrealized gains of $406.4 million were exempt from tax in the Netherlands and unrealized gains of $123.4 million were taxable. The unrealized gains before tax at December 31, 2015 were $456.1 million , of which unrealized gains of $481.3 million were exempt from tax in the Netherlands and unrealized losses of $25.2 million were taxable.</t>
  </si>
  <si>
    <t>BASIS OF PRESENTATION Basis of Presentation (Details) - USD ($) $ in Millions</t>
  </si>
  <si>
    <t>Reclassification between Performance (formerly online) and Brand (formerly offline) Advertising</t>
  </si>
  <si>
    <t>STOCK-BASED EMPLOYEE COMPENSATION (Stock-based Employee Compensation) (Details) - USD ($) $ in Thousands</t>
  </si>
  <si>
    <t>Stock-based compensation expense</t>
  </si>
  <si>
    <t>STOCK-BASED EMPLOYEE COMPENSATION (Restricted Stock Units and Performance Share Units) (Details) - USD ($) $ / shares in Units, $ in Millions</t>
  </si>
  <si>
    <t>12 Months Ended</t>
  </si>
  <si>
    <t>Dec. 31, 2014</t>
  </si>
  <si>
    <t>Restricted Stock Units and Performance Share Units [Member]</t>
  </si>
  <si>
    <t>Share-Based Awards - Shares</t>
  </si>
  <si>
    <t>Unvested at December 31, 2015</t>
  </si>
  <si>
    <t>Granted (in shares)</t>
  </si>
  <si>
    <t>Vested (in shares)</t>
  </si>
  <si>
    <t>Performance Share Units Adjustment (in shares)</t>
  </si>
  <si>
    <t>Forfeited (in shares)</t>
  </si>
  <si>
    <t>Unvested at September 30, 2016</t>
  </si>
  <si>
    <t>Share-Based Awards - Weighted Average Grant Date Fair Value</t>
  </si>
  <si>
    <t>Granted (in dollars per share)</t>
  </si>
  <si>
    <t>Vested (in dollars per share)</t>
  </si>
  <si>
    <t>Performance Share Units Adjustment (in dollars per share)</t>
  </si>
  <si>
    <t>Forfeited (in dollars per share)</t>
  </si>
  <si>
    <t>Total unrecognized estimated compensation expense, unvested share-based awards</t>
  </si>
  <si>
    <t>Total future compensation cost related to unvested share-based awards, expected period of recognition</t>
  </si>
  <si>
    <t>1 year 11 months</t>
  </si>
  <si>
    <t>Restricted Stock Units (RSUs) [Member]</t>
  </si>
  <si>
    <t>Vesting period (in years)</t>
  </si>
  <si>
    <t>3 years</t>
  </si>
  <si>
    <t>Grant date fair value</t>
  </si>
  <si>
    <t>Performance Share Units 2016 Grants [Member]</t>
  </si>
  <si>
    <t>Estimated number of probable shares to be issued (in shares)</t>
  </si>
  <si>
    <t>Maximum shares that could be issued (in shares)</t>
  </si>
  <si>
    <t>Minimum shares that could be issued (in shares)</t>
  </si>
  <si>
    <t>Performance Share Units 2015 Grants [Member]</t>
  </si>
  <si>
    <t>Performance Share Units 2014 Grants [Member]</t>
  </si>
  <si>
    <t>STOCK-BASED EMPLOYEE COMPENSATION (Stock Options) (Details) - USD ($) $ / shares in Units, $ in Thousands</t>
  </si>
  <si>
    <t>Vested and exercisable as of September 30, 2016 and expected to vest thereafter, net of estimated forfeitures</t>
  </si>
  <si>
    <t>Employee Stock Option [Member]</t>
  </si>
  <si>
    <t>Number of Shares</t>
  </si>
  <si>
    <t>Beginning balance (in shares)</t>
  </si>
  <si>
    <t>Exercised (in shares)</t>
  </si>
  <si>
    <t>Ending balance (in shares)</t>
  </si>
  <si>
    <t>Weighted-Average Exercise Price</t>
  </si>
  <si>
    <t>Beginning balance (in dollars per share)</t>
  </si>
  <si>
    <t>Exercised (in dollars per share)</t>
  </si>
  <si>
    <t>Ending balance (in dollars per share)</t>
  </si>
  <si>
    <t>Aggregate Intrinsic Value</t>
  </si>
  <si>
    <t>Weighted Average Remaining Contractual Term</t>
  </si>
  <si>
    <t>4 years 9 months</t>
  </si>
  <si>
    <t>5 years 5 months</t>
  </si>
  <si>
    <t>Vested and exercisable as of September 30, 2016</t>
  </si>
  <si>
    <t>Weighted Average Exercise Price (in dollars per share)</t>
  </si>
  <si>
    <t>Weighted Average Remaining Contractual Term, Exercisable</t>
  </si>
  <si>
    <t>4 years 7 months</t>
  </si>
  <si>
    <t>Stock options exercised, total intrinsic value</t>
  </si>
  <si>
    <t>Share-based Compensation Arrangement by Share-based Payment Award, Options, Vested, Number of Shares</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1 month</t>
  </si>
  <si>
    <t>NET INCOME PER SHARE (Details) - shares shares in Thousands</t>
  </si>
  <si>
    <t>Weighted-average dilutive stock options, restricted stock units and performance share units</t>
  </si>
  <si>
    <t>Assumed conversion of convertible debt (in shares)</t>
  </si>
  <si>
    <t>Weighted average number of diluted common and common equivalent shares outstanding (in shares)</t>
  </si>
  <si>
    <t>Unvested Stock Awards Outstanding and Convertible Debt Securities [Member]</t>
  </si>
  <si>
    <t>Antidilutive Securities Excluded from Computation of Earnings Per Share [Line Items]</t>
  </si>
  <si>
    <t>Anti-dilutive potential common shares</t>
  </si>
  <si>
    <t>Convertible Debt [Member]</t>
  </si>
  <si>
    <t>INVESTMENTS (Details) - USD ($) $ in Thousands</t>
  </si>
  <si>
    <t>Sep. 12, 2016</t>
  </si>
  <si>
    <t>Dec. 11, 2015</t>
  </si>
  <si>
    <t>May 26, 2015</t>
  </si>
  <si>
    <t>Aug. 07, 2014</t>
  </si>
  <si>
    <t>Jun. 30, 2016</t>
  </si>
  <si>
    <t>Mar. 31, 2016</t>
  </si>
  <si>
    <t>Investments</t>
  </si>
  <si>
    <t>Weighted maturity of investments</t>
  </si>
  <si>
    <t>2 years</t>
  </si>
  <si>
    <t>Marketable Securities, Realized Gain (Loss)</t>
  </si>
  <si>
    <t>Cost Method Investments</t>
  </si>
  <si>
    <t>Cost-method Investments, Other than Temporary Impairment</t>
  </si>
  <si>
    <t>Ctrip.com International, Ltd. [Member]</t>
  </si>
  <si>
    <t>Debt Investment, Term</t>
  </si>
  <si>
    <t>6 years</t>
  </si>
  <si>
    <t>10 years</t>
  </si>
  <si>
    <t>5 years</t>
  </si>
  <si>
    <t>Maximum Ownership Percentage in Ctrip</t>
  </si>
  <si>
    <t>15.00%</t>
  </si>
  <si>
    <t>Hotel Urbano [Member]</t>
  </si>
  <si>
    <t>Other Cost Method Investments [Member]</t>
  </si>
  <si>
    <t>Short-term Investments [Member]</t>
  </si>
  <si>
    <t>Cost</t>
  </si>
  <si>
    <t>Gross Unrealized Gains</t>
  </si>
  <si>
    <t>Gross Unrealized Losses</t>
  </si>
  <si>
    <t>Fair Value</t>
  </si>
  <si>
    <t>Short-term Investments [Member] | Foreign government securities</t>
  </si>
  <si>
    <t>Short-term Investments [Member] | U.S. government securities</t>
  </si>
  <si>
    <t>Short-term Investments [Member] | Corporate debt securities</t>
  </si>
  <si>
    <t>Short-term Investments [Member] | Commercial paper</t>
  </si>
  <si>
    <t>Short-term Investments [Member] | U.S. government agency securities</t>
  </si>
  <si>
    <t>Long-term Investments [Member]</t>
  </si>
  <si>
    <t>Long-term Investments [Member] | Foreign government securities</t>
  </si>
  <si>
    <t>Long-term Investments [Member] | U.S. government securities</t>
  </si>
  <si>
    <t>Long-term Investments [Member] | Corporate debt securities</t>
  </si>
  <si>
    <t>Long-term Investments [Member] | U.S. government agency securities</t>
  </si>
  <si>
    <t>Long-term Investments [Member] | U.S. municipal securities</t>
  </si>
  <si>
    <t>Long-term Investments [Member] | Ctrip convertible debt securities | Ctrip.com International, Ltd. [Member]</t>
  </si>
  <si>
    <t>Long-term Investments [Member] | Ctrip equity securities | Ctrip.com International, Ltd. [Member]</t>
  </si>
  <si>
    <t>American Depositary Shares [Member] | Long-term Investments [Member] | Ctrip equity securities | Ctrip.com International, Ltd. [Member]</t>
  </si>
  <si>
    <t>Ordinary Shares [Member] | Long-term Investments [Member] | Ctrip equity securities | Ctrip.com International, Ltd. [Member]</t>
  </si>
  <si>
    <t>FAIR VALUE MEASUREMENTS (Details) - Recurring Basis [Member] - USD ($) $ in Thousands</t>
  </si>
  <si>
    <t>ASSETS:</t>
  </si>
  <si>
    <t>Total assets at fair value</t>
  </si>
  <si>
    <t>Foreign Currency Contracts [Member]</t>
  </si>
  <si>
    <t>LIABILITIES:</t>
  </si>
  <si>
    <t>Total liabilities at fair value</t>
  </si>
  <si>
    <t>Money market funds | Cash Equivalents [Member]</t>
  </si>
  <si>
    <t>U.S. government securities | Cash Equivalents [Member]</t>
  </si>
  <si>
    <t>U.S. government securities | Short-term Investments [Member]</t>
  </si>
  <si>
    <t>U.S. government securities | Long-term Investments [Member]</t>
  </si>
  <si>
    <t>Foreign government securities | Cash Equivalents [Member]</t>
  </si>
  <si>
    <t>Foreign government securities | Short-term Investments [Member]</t>
  </si>
  <si>
    <t>Foreign government securities | Long-term Investments [Member]</t>
  </si>
  <si>
    <t>Commercial paper | Cash Equivalents [Member]</t>
  </si>
  <si>
    <t>Commercial paper | Short-term Investments [Member]</t>
  </si>
  <si>
    <t>Corporate debt securities | Cash Equivalents [Member]</t>
  </si>
  <si>
    <t>Corporate debt securities | Short-term Investments [Member]</t>
  </si>
  <si>
    <t>Corporate debt securities | Long-term Investments [Member]</t>
  </si>
  <si>
    <t>U.S. government agency securities | Short-term Investments [Member]</t>
  </si>
  <si>
    <t>U.S. government agency securities | Long-term Investments [Member]</t>
  </si>
  <si>
    <t>U.S. municipal securities | Long-term Investments [Member]</t>
  </si>
  <si>
    <t>Level 1 [Member]</t>
  </si>
  <si>
    <t>Level 1 [Member] | Foreign Currency Contracts [Member]</t>
  </si>
  <si>
    <t>Level 1 [Member] | Money market funds | Cash Equivalents [Member]</t>
  </si>
  <si>
    <t>Level 1 [Member] | U.S. government securities | Cash Equivalents [Member]</t>
  </si>
  <si>
    <t>Level 1 [Member] | U.S. government securities | Short-term Investments [Member]</t>
  </si>
  <si>
    <t>Level 1 [Member] | U.S. government securities | Long-term Investments [Member]</t>
  </si>
  <si>
    <t>Level 1 [Member] | Foreign government securities | Cash Equivalents [Member]</t>
  </si>
  <si>
    <t>Level 1 [Member] | Foreign government securities | Short-term Investments [Member]</t>
  </si>
  <si>
    <t>Level 1 [Member] | Foreign government securities | Long-term Investments [Member]</t>
  </si>
  <si>
    <t>Level 1 [Member] | Commercial paper | Cash Equivalents [Member]</t>
  </si>
  <si>
    <t>Level 1 [Member] | Commercial paper | Short-term Investments [Member]</t>
  </si>
  <si>
    <t>Level 1 [Member] | Corporate debt securities | Cash Equivalents [Member]</t>
  </si>
  <si>
    <t>Level 1 [Member] | Corporate debt securities | Short-term Investments [Member]</t>
  </si>
  <si>
    <t>Level 1 [Member] | Corporate debt securities | Long-term Investments [Member]</t>
  </si>
  <si>
    <t>Level 1 [Member] | U.S. government agency securities | Short-term Investments [Member]</t>
  </si>
  <si>
    <t>Level 1 [Member] | U.S. government agency securities | Long-term Investments [Member]</t>
  </si>
  <si>
    <t>Level 1 [Member] | U.S. municipal securities | Long-term Investments [Member]</t>
  </si>
  <si>
    <t>Level 2 [Member]</t>
  </si>
  <si>
    <t>Level 2 [Member] | Foreign Currency Contracts [Member]</t>
  </si>
  <si>
    <t>Level 2 [Member] | Money market funds | Cash Equivalents [Member]</t>
  </si>
  <si>
    <t>Level 2 [Member] | U.S. government securities | Cash Equivalents [Member]</t>
  </si>
  <si>
    <t>Level 2 [Member] | U.S. government securities | Short-term Investments [Member]</t>
  </si>
  <si>
    <t>Level 2 [Member] | U.S. government securities | Long-term Investments [Member]</t>
  </si>
  <si>
    <t>Level 2 [Member] | Foreign government securities | Cash Equivalents [Member]</t>
  </si>
  <si>
    <t>Level 2 [Member] | Foreign government securities | Short-term Investments [Member]</t>
  </si>
  <si>
    <t>Level 2 [Member] | Foreign government securities | Long-term Investments [Member]</t>
  </si>
  <si>
    <t>Level 2 [Member] | Commercial paper | Cash Equivalents [Member]</t>
  </si>
  <si>
    <t>Level 2 [Member] | Commercial paper | Short-term Investments [Member]</t>
  </si>
  <si>
    <t>Level 2 [Member] | Corporate debt securities | Cash Equivalents [Member]</t>
  </si>
  <si>
    <t>Level 2 [Member] | Corporate debt securities | Short-term Investments [Member]</t>
  </si>
  <si>
    <t>Level 2 [Member] | Corporate debt securities | Long-term Investments [Member]</t>
  </si>
  <si>
    <t>Level 2 [Member] | U.S. government agency securities | Short-term Investments [Member]</t>
  </si>
  <si>
    <t>Level 2 [Member] | U.S. government agency securities | Long-term Investments [Member]</t>
  </si>
  <si>
    <t>Level 2 [Member] | U.S. municipal securities | Long-term Investments [Member]</t>
  </si>
  <si>
    <t>Ctrip.com International, Ltd. [Member] | Ctrip convertible debt securities | Long-term Investments [Member]</t>
  </si>
  <si>
    <t>Ctrip.com International, Ltd. [Member] | Ctrip equity securities | Long-term Investments [Member]</t>
  </si>
  <si>
    <t>Ctrip.com International, Ltd. [Member] | Level 1 [Member] | Ctrip convertible debt securities | Long-term Investments [Member]</t>
  </si>
  <si>
    <t>Ctrip.com International, Ltd. [Member] | Level 1 [Member] | Ctrip equity securities | Long-term Investments [Member]</t>
  </si>
  <si>
    <t>Ctrip.com International, Ltd. [Member] | Level 2 [Member] | Ctrip convertible debt securities | Long-term Investments [Member]</t>
  </si>
  <si>
    <t>Ctrip.com International, Ltd. [Member] | Level 2 [Member] | Ctrip equity securities | Long-term Investments [Member]</t>
  </si>
  <si>
    <t>FAIR VALUE MEASUREMENTS (Narrative) (Details) - USD ($)</t>
  </si>
  <si>
    <t>Derivatives Not Designated as Hedging Instruments</t>
  </si>
  <si>
    <t>Foreign exchange gains (losses), net of derivative activity</t>
  </si>
  <si>
    <t>Derivatives Designated as Hedging Instruments</t>
  </si>
  <si>
    <t>Derivative Instruments in Hedges, Net Investment in Foreign Operations, Assets, Fair Value, Net</t>
  </si>
  <si>
    <t>Foreign Exchange Contracts, Translation Risk [Member]</t>
  </si>
  <si>
    <t>Foreign currency derivative instruments not designated as hedging instruments at fair value, net</t>
  </si>
  <si>
    <t>Foreign exchange gains (losses) recorded in Foreign currency transactions and other</t>
  </si>
  <si>
    <t>Foreign Exchange Contracts, Transaction Risk [Member]</t>
  </si>
  <si>
    <t>Foreign exchange derivative assets recorded in Prepaid expenses and other current assets</t>
  </si>
  <si>
    <t>Foreign exchange derivative liabilities recorded in Accrued expenses and other current liabilities</t>
  </si>
  <si>
    <t>Net cash inflow from settlement of derivative contracts included in operating activities</t>
  </si>
  <si>
    <t>Net cash outflow from settlement of derivative contracts included in operating activities</t>
  </si>
  <si>
    <t>Foreign Currency Contracts [Member] | Net Investment Hedging [Member]</t>
  </si>
  <si>
    <t>Net cash inflow from foreign currency contracts</t>
  </si>
  <si>
    <t>Fair Value of Ctrip Embedded Derivative</t>
  </si>
  <si>
    <t>Gain (Loss) on Embedded Derivative, Net</t>
  </si>
  <si>
    <t>Available-for-sale Securities, Amortized Cost Basis</t>
  </si>
  <si>
    <t>Ctrip convertible debt securities | Long-term Investments [Member] | Ctrip.com International, Ltd. [Member]</t>
  </si>
  <si>
    <t>INTANGIBLE ASSETS AND GOODWILL (Details) - USD ($) $ in Thousands</t>
  </si>
  <si>
    <t>Finite-lived intangible assets</t>
  </si>
  <si>
    <t>Gross Carrying Amount</t>
  </si>
  <si>
    <t>Accumulated Amortization</t>
  </si>
  <si>
    <t>Net Carrying Amount</t>
  </si>
  <si>
    <t>Annual estimated amortization expense for intangible assets</t>
  </si>
  <si>
    <t>Thereafter</t>
  </si>
  <si>
    <t>Goodwill:</t>
  </si>
  <si>
    <t>Balance at December 31, 2015</t>
  </si>
  <si>
    <t>Currency translation adjustments</t>
  </si>
  <si>
    <t>Balance at September 30, 2016</t>
  </si>
  <si>
    <t>Supply and distribution agreements [Member]</t>
  </si>
  <si>
    <t>Finite lived intangibles, weighted average useful life</t>
  </si>
  <si>
    <t>16 years</t>
  </si>
  <si>
    <t>Technology [Member]</t>
  </si>
  <si>
    <t>Patents [Member]</t>
  </si>
  <si>
    <t>Amortization period (in years)</t>
  </si>
  <si>
    <t>15 years</t>
  </si>
  <si>
    <t>Internet domain names [Member]</t>
  </si>
  <si>
    <t>8 years</t>
  </si>
  <si>
    <t>Trade Names [Member]</t>
  </si>
  <si>
    <t>20 years</t>
  </si>
  <si>
    <t>Noncompete Agreements [Member]</t>
  </si>
  <si>
    <t>Other [Member]</t>
  </si>
  <si>
    <t>Minimum [Member] | Supply and distribution agreements [Member]</t>
  </si>
  <si>
    <t>Minimum [Member] | Technology [Member]</t>
  </si>
  <si>
    <t>1 year</t>
  </si>
  <si>
    <t>Minimum [Member] | Internet domain names [Member]</t>
  </si>
  <si>
    <t>Minimum [Member] | Trade Names [Member]</t>
  </si>
  <si>
    <t>4 years</t>
  </si>
  <si>
    <t>Minimum [Member] | Noncompete Agreements [Member]</t>
  </si>
  <si>
    <t>Maximum [Member] | Supply and distribution agreements [Member]</t>
  </si>
  <si>
    <t>Maximum [Member] | Technology [Member]</t>
  </si>
  <si>
    <t>Maximum [Member] | Internet domain names [Member]</t>
  </si>
  <si>
    <t>Maximum [Member] | Trade Names [Member]</t>
  </si>
  <si>
    <t>Maximum [Member] | Noncompete Agreements [Member]</t>
  </si>
  <si>
    <t>OpenTable [Member]</t>
  </si>
  <si>
    <t>DEBT (Revolving Credit Facility) (Details) - USD ($)</t>
  </si>
  <si>
    <t>Jun. 19, 2015</t>
  </si>
  <si>
    <t>Line of Credit Facility [Line Items]</t>
  </si>
  <si>
    <t>Letters of credit issued</t>
  </si>
  <si>
    <t>Revolving Credit Facility [Member]</t>
  </si>
  <si>
    <t>Revolving credit facility, maximum borrowing capacity</t>
  </si>
  <si>
    <t>Debt financing costs paid</t>
  </si>
  <si>
    <t>Line of Credit Facility, term (in years)</t>
  </si>
  <si>
    <t>Line of Credit, Current</t>
  </si>
  <si>
    <t>Letter of Credit [Member]</t>
  </si>
  <si>
    <t>Swingline Loans [Member]</t>
  </si>
  <si>
    <t>Minimum [Member] | Revolving Credit Facility [Member]</t>
  </si>
  <si>
    <t>Commitment fee rate</t>
  </si>
  <si>
    <t>0.085%</t>
  </si>
  <si>
    <t>Minimum [Member] | Rate 2C [Member] | Revolving Credit Facility [Member]</t>
  </si>
  <si>
    <t>Basis spread on variable rate</t>
  </si>
  <si>
    <t>0.00%</t>
  </si>
  <si>
    <t>Maximum [Member] | Revolving Credit Facility [Member]</t>
  </si>
  <si>
    <t>0.20%</t>
  </si>
  <si>
    <t>Maximum [Member] | Rate 2C [Member] | Revolving Credit Facility [Member]</t>
  </si>
  <si>
    <t>0.50%</t>
  </si>
  <si>
    <t>London Interbank Offered Rate (LIBOR) [Member] | Minimum [Member] | Rate 1 [Member] | Revolving Credit Facility [Member]</t>
  </si>
  <si>
    <t>0.875%</t>
  </si>
  <si>
    <t>London Interbank Offered Rate (LIBOR) [Member] | Maximum [Member] | Rate 1 [Member] | Revolving Credit Facility [Member]</t>
  </si>
  <si>
    <t>1.50%</t>
  </si>
  <si>
    <t>Federal Funds Purchased [Member] | Rate 2B [Member] | Revolving Credit Facility [Member]</t>
  </si>
  <si>
    <t>One Month LIBOR [Member] | Rate 2C [Member] | Revolving Credit Facility [Member]</t>
  </si>
  <si>
    <t>1.00%</t>
  </si>
  <si>
    <t>DEBT (Outstanding Debt) (Details) $ / shares in Units, $ in Thousands, € in Millions</t>
  </si>
  <si>
    <t>Mar. 31, 2016USD ($)</t>
  </si>
  <si>
    <t>Aug. 20, 2014USD ($)$ / shares</t>
  </si>
  <si>
    <t>May 31, 2013USD ($)$ / shares</t>
  </si>
  <si>
    <t>Mar. 31, 2012USD ($)$ / shares</t>
  </si>
  <si>
    <t>Sep. 30, 2016USD ($)</t>
  </si>
  <si>
    <t>Sep. 30, 2015USD ($)</t>
  </si>
  <si>
    <t>Dec. 31, 2015USD ($)</t>
  </si>
  <si>
    <t>Dec. 31, 2014USD ($)</t>
  </si>
  <si>
    <t>Dec. 31, 2013USD ($)</t>
  </si>
  <si>
    <t>Dec. 31, 2012USD ($)</t>
  </si>
  <si>
    <t>Dec. 31, 2010USD ($)</t>
  </si>
  <si>
    <t>Sep. 30, 2016EUR (€)</t>
  </si>
  <si>
    <t>May 23, 2016USD ($)</t>
  </si>
  <si>
    <t>Dec. 31, 2015EUR (€)</t>
  </si>
  <si>
    <t>Nov. 25, 2015EUR (€)</t>
  </si>
  <si>
    <t>Mar. 13, 2015USD ($)</t>
  </si>
  <si>
    <t>Mar. 03, 2015EUR (€)</t>
  </si>
  <si>
    <t>Sep. 23, 2014EUR (€)</t>
  </si>
  <si>
    <t>Jun. 30, 2013USD ($)</t>
  </si>
  <si>
    <t>Mar. 31, 2010USD ($)$ / shares</t>
  </si>
  <si>
    <t>Debt Instrument</t>
  </si>
  <si>
    <t>Outstanding Principal Amount, Long-term</t>
  </si>
  <si>
    <t>Debt Instrument, Unamortized Discount (Premium) and Debt Issuance Costs, Net</t>
  </si>
  <si>
    <t>Total Carrying Value of Long-Term Debt</t>
  </si>
  <si>
    <t>Description of Senior Notes</t>
  </si>
  <si>
    <t>Estimated market value of outstanding debt</t>
  </si>
  <si>
    <t>Amortization of debt discount included in interest expense</t>
  </si>
  <si>
    <t>1.00% Convertible Senior Notes Due March 2018 [Member]</t>
  </si>
  <si>
    <t>Outstanding Principal Amount, Short-term</t>
  </si>
  <si>
    <t>Total Carrying Value of Short-term Debt</t>
  </si>
  <si>
    <t>Aggregate Principal Amount</t>
  </si>
  <si>
    <t>Interest rate on Long-term Debt</t>
  </si>
  <si>
    <t>Convertible debt conversion price (in dollars per share) | $ / shares</t>
  </si>
  <si>
    <t>Ratio of closing share price to conversion price as a condition for conversion of convertible Senior Notes, minimum</t>
  </si>
  <si>
    <t>150.00%</t>
  </si>
  <si>
    <t>Effective interest rate at debt origination or modification</t>
  </si>
  <si>
    <t>3.50%</t>
  </si>
  <si>
    <t>Debt discount related to convertible notes, net of tax</t>
  </si>
  <si>
    <t>Debt discount related to convertible notes, before tax</t>
  </si>
  <si>
    <t>Debt Instrument, Convertible Carrying Amount Of The Equity Component Related To Finance Costs Net Of Tax</t>
  </si>
  <si>
    <t>0.35 % Convertible Senior Notes Due June 2020 [Member]</t>
  </si>
  <si>
    <t>0.35%</t>
  </si>
  <si>
    <t>Debt Instrument, Initial Premium/(Discount)</t>
  </si>
  <si>
    <t>3.13%</t>
  </si>
  <si>
    <t>0.9% Convertible Senior Notes Due September 2021 [Member]</t>
  </si>
  <si>
    <t>0.90%</t>
  </si>
  <si>
    <t>3.18%</t>
  </si>
  <si>
    <t>2.15% Senior Notes Due November 2022 [Member]</t>
  </si>
  <si>
    <t>Aggregate Principal Amount | €</t>
  </si>
  <si>
    <t>2.15%</t>
  </si>
  <si>
    <t>Debt Instrument, Initial Premium/(Discount) | €</t>
  </si>
  <si>
    <t>2.20%</t>
  </si>
  <si>
    <t>2.375% Senior Notes Due September 2024 [Member]</t>
  </si>
  <si>
    <t>2.375%</t>
  </si>
  <si>
    <t>2.48%</t>
  </si>
  <si>
    <t>3.65% Senior Notes Due March 2025 [Member]</t>
  </si>
  <si>
    <t>3.65%</t>
  </si>
  <si>
    <t>3.68%</t>
  </si>
  <si>
    <t>3.6% Senior Notes Due June 2026 [Member]</t>
  </si>
  <si>
    <t>3.60%</t>
  </si>
  <si>
    <t>3.62%</t>
  </si>
  <si>
    <t>1.8% Senior Notes Due March 2027 [Member]</t>
  </si>
  <si>
    <t>1.80%</t>
  </si>
  <si>
    <t>1.25% Convertible Senior Notes due March 2015 [Member]</t>
  </si>
  <si>
    <t>1.25%</t>
  </si>
  <si>
    <t>Debt Conversion Cash Delivered for Principal Due on Converted Debt</t>
  </si>
  <si>
    <t>Debt Conversion, Converted Instrument, Cash Paid</t>
  </si>
  <si>
    <t>Interest expense related to debt</t>
  </si>
  <si>
    <t>Coupon Interest expense</t>
  </si>
  <si>
    <t>Debt, Weighted Average Interest Rate</t>
  </si>
  <si>
    <t>3.40%</t>
  </si>
  <si>
    <t>3.41%</t>
  </si>
  <si>
    <t>3.43%</t>
  </si>
  <si>
    <t>Other Long-term Debt [Member]</t>
  </si>
  <si>
    <t>1% CT Loan Due March 2016 [Member]</t>
  </si>
  <si>
    <t>Debt Instrument, Term</t>
  </si>
  <si>
    <t>Minimum [Member] | 1.00% Convertible Senior Notes Due March 2018 [Member]</t>
  </si>
  <si>
    <t>Minimum and Maximum consecutive days the closing sales price of common stock must exceed a specified percentage of conversion price to trigger conversion feature of note (in days)</t>
  </si>
  <si>
    <t>20 days</t>
  </si>
  <si>
    <t>Additional Payment To Debt Holder Settled In Shares Aggregate Value Of Shares</t>
  </si>
  <si>
    <t>Minimum [Member] | 0.35 % Convertible Senior Notes Due June 2020 [Member]</t>
  </si>
  <si>
    <t>Minimum [Member] | 0.9% Convertible Senior Notes Due September 2021 [Member]</t>
  </si>
  <si>
    <t>Maximum [Member] | 1.00% Convertible Senior Notes Due March 2018 [Member]</t>
  </si>
  <si>
    <t>30 days</t>
  </si>
  <si>
    <t>Maximum [Member] | 0.35 % Convertible Senior Notes Due June 2020 [Member]</t>
  </si>
  <si>
    <t>Maximum [Member] | 0.9% Convertible Senior Notes Due September 2021 [Member]</t>
  </si>
  <si>
    <t>TREASURY STOCK (Details) - USD ($) $ in Thousands</t>
  </si>
  <si>
    <t>Equity, Class of Treasury Stock [Line Items]</t>
  </si>
  <si>
    <t>Treasury Stock Value Acquired, Cost Method Excluding Shares Paid Value for Tax Withholding for Share-based Compensation</t>
  </si>
  <si>
    <t>Repurchase of common shares to satisfy employee withholding tax obligations related to stock-based compensation (in shares)</t>
  </si>
  <si>
    <t>Repurchase of common shares to satisfy employee withholding tax obligations related to stock-based compensation</t>
  </si>
  <si>
    <t>Repurchase Program (Q12016) [Member]</t>
  </si>
  <si>
    <t>Treasury stock acquired repurchase authorization additional value</t>
  </si>
  <si>
    <t>Remaining authorization of repurchase common stock</t>
  </si>
  <si>
    <t>Treasury Stock Shares Acquired Excluding Shares Paid for Tax Withholding for Share-based Compensation</t>
  </si>
  <si>
    <t>INCOME TAXES (Details) - USD ($)</t>
  </si>
  <si>
    <t>Income Tax Contingency [Line Items]</t>
  </si>
  <si>
    <t>Provision amount for undistributed earnings of foreign subsidiaries</t>
  </si>
  <si>
    <t>Undistributed Earnings of Foreign Subsidiaries</t>
  </si>
  <si>
    <t>NETHERLANDS</t>
  </si>
  <si>
    <t>Statutory federal rate</t>
  </si>
  <si>
    <t>25.00%</t>
  </si>
  <si>
    <t>Effective Income Tax Rate at Innovation Box Tax Rate</t>
  </si>
  <si>
    <t>5.00%</t>
  </si>
  <si>
    <t>Internal Revenue Service (IRS) [Member]</t>
  </si>
  <si>
    <t>35.00%</t>
  </si>
  <si>
    <t>Net operating loss carryforwards</t>
  </si>
  <si>
    <t>Internal Revenue Service (IRS) [Member] | Operating losses [Member]</t>
  </si>
  <si>
    <t>Internal Revenue Service (IRS) [Member] | Operating losses [Member] | Minimum [Member]</t>
  </si>
  <si>
    <t>Operating loss carryforwards, expiration date</t>
  </si>
  <si>
    <t>Dec. 31,
		2019</t>
  </si>
  <si>
    <t>Internal Revenue Service (IRS) [Member] | Operating losses [Member] | Maximum [Member]</t>
  </si>
  <si>
    <t>Dec. 31,
		2021</t>
  </si>
  <si>
    <t>Internal Revenue Service (IRS) [Member] | Equity-Related Transactions [Member]</t>
  </si>
  <si>
    <t>State and Local Jurisdiction [Member] | Equity-Related Transactions [Member]</t>
  </si>
  <si>
    <t>ACCUMULATED OTHER COMPREHENSIVE INCOME (Details) - USD ($) $ in Thousands</t>
  </si>
  <si>
    <t>Accumulated Other Comprehensive Income (Loss) [Line Items]</t>
  </si>
  <si>
    <t>Stockholders' equity</t>
  </si>
  <si>
    <t>Foreign currency translation adjustments, net of tax</t>
  </si>
  <si>
    <t>Net unrealized gain on marketable securities, net of tax</t>
  </si>
  <si>
    <t>Stockholders' equity, before tax</t>
  </si>
  <si>
    <t>Stockholders' equity, before tax, taxable</t>
  </si>
  <si>
    <t>Net Investment Hedging [Member] | Foreign currency translation adjustments, net of tax | Euro Senior Notes [Member]</t>
  </si>
  <si>
    <t>Net Investment Hedging [Member] | Foreign currency translation adjustments, net of tax | Foreign Exchange Forward [Member]</t>
  </si>
  <si>
    <t>Tax and Customs Administration, Netherlands [Member] | Net unrealized gain on marketable securities, net of tax</t>
  </si>
  <si>
    <t>Stockholders' equity, before tax, tax-exempt</t>
  </si>
  <si>
    <t>Foreign currency translation adjustments, net of tax, include net losses from fair value adjustments of $34.8 million after tax ($52.6 million before tax) associated with derivatives designated as net investment hedges at both September 30, 2016 and December 31, 2015 (see Note 5).Foreign currency translation adjustments, net of tax, include foreign currency transaction gains of $72.5 million after tax ($119.2 million before tax) and $126.8 million after tax ($220.5 million before tax) associated with the Company's 2022 Notes, 2024 Notes and 2027 Notes at September 30, 2016 and December 31, 2015, respectively. The 2022 Notes, 2024 Notes and 2027 Notes are Euro-denominated debt and are designated as hedges of certain of the Company's Euro-denominated net assets (see Note 7). The remaining balance in foreign currency translation adjustments excludes income taxes as a result of the Company's intention to indefinitely reinvest the earnings of its international subsidiaries outside of the United States.</t>
  </si>
  <si>
    <t>The unrealized gains before tax at September 30, 2016 were $529.8 million, of which unrealized gains of $406.4 million were exempt from tax in the Netherlands and unrealized gains of $123.4 million were taxable. The unrealized gains before tax at December 31, 2015 were $456.1 million, of which unrealized gains of $481.3 million were exempt from tax in the Netherlands and unrealized losses of $25.2 million were taxable.</t>
  </si>
  <si>
    <t>COMMITMENTS AND CONTINGENCIES (Details) € in Millions</t>
  </si>
  <si>
    <t>1 Months Ended</t>
  </si>
  <si>
    <t>Sep. 30, 2016USD ($)Casescountry</t>
  </si>
  <si>
    <t>Loss Contingencies</t>
  </si>
  <si>
    <t>Pricing parity working group | country</t>
  </si>
  <si>
    <t>Litigation related to travel transaction taxes [Member]</t>
  </si>
  <si>
    <t>Approximate number of lawsuits brought by or against states, cities and counties over issues involving the payment of travel transaction taxes (in cases) | Cases</t>
  </si>
  <si>
    <t>Accrual for the potential resolution of issues related to travel transaction taxes (in dollars)</t>
  </si>
  <si>
    <t>French Tax Audit [Member]</t>
  </si>
  <si>
    <t>Assessed taxes including interest and penalties | €</t>
  </si>
  <si>
    <t>Series of individually immaterial business acquisitions [Member]</t>
  </si>
  <si>
    <t>Contingent consideration liability</t>
  </si>
  <si>
    <t>Contingent consideration arrangements, range of outcomes, minimum value</t>
  </si>
  <si>
    <t>Contingent consideration arrangements, range of outcomes, maximum value</t>
  </si>
  <si>
    <t>COMMITMENTS AND CONTINGENCIES (Building Construction) (Details) $ in Thousands, € in Millions</t>
  </si>
  <si>
    <t>Dec. 31, 2017EUR (€)</t>
  </si>
  <si>
    <t>Long-term Purchase Commitment [Line Items]</t>
  </si>
  <si>
    <t>Acquisition of land use rights | $</t>
  </si>
  <si>
    <t>Payments for building construction | $</t>
  </si>
  <si>
    <t>Headquarters [Member] | Booking.com [Member]</t>
  </si>
  <si>
    <t>Contractual obligation</t>
  </si>
  <si>
    <t>Units of account</t>
  </si>
  <si>
    <t>Payments to acquire productive assets</t>
  </si>
  <si>
    <t>Payments for building construction</t>
  </si>
  <si>
    <t>Ground lease [Member] | Booking.com [Member]</t>
  </si>
  <si>
    <t>Ground lease [Member] | Headquarters [Member] | Booking.com [Member]</t>
  </si>
  <si>
    <t>Lessee leasing arrangements, operating leases, term of contract</t>
  </si>
  <si>
    <t>49 years</t>
  </si>
  <si>
    <t>Scenario, forecast [Member] | Headquarters [Member] | Booking.com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75531</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49345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5</v>
      </c>
      <c s="2" r="B1" t="s">
        <v>1</v>
      </c>
    </row>
    <row spans="1:3" r="2">
      <c s="2" r="B2" t="s">
        <v>2</v>
      </c>
      <c s="2" r="C2" t="s">
        <v>64</v>
      </c>
    </row>
    <row spans="1:3" r="3">
      <c s="3" r="A3" t="s">
        <v>136</v>
      </c>
    </row>
    <row spans="1:3" r="4">
      <c s="4" r="A4" t="s">
        <v>91</v>
      </c>
      <c s="7" r="B4" t="n">
        <v>1461079</v>
      </c>
      <c s="7" r="C4" t="n">
        <v>2047091</v>
      </c>
    </row>
    <row spans="1:3" r="5">
      <c s="3" r="A5" t="s">
        <v>137</v>
      </c>
    </row>
    <row spans="1:3" r="6">
      <c s="4" r="A6" t="s">
        <v>138</v>
      </c>
      <c s="6" r="B6" t="n">
        <v>101953</v>
      </c>
      <c s="6" r="C6" t="n">
        <v>73520</v>
      </c>
    </row>
    <row spans="1:3" r="7">
      <c s="4" r="A7" t="s">
        <v>139</v>
      </c>
      <c s="6" r="B7" t="n">
        <v>127375</v>
      </c>
      <c s="6" r="C7" t="n">
        <v>128210</v>
      </c>
    </row>
    <row spans="1:3" r="8">
      <c s="4" r="A8" t="s">
        <v>140</v>
      </c>
      <c s="6" r="B8" t="n">
        <v>32401</v>
      </c>
      <c s="6" r="C8" t="n">
        <v>17242</v>
      </c>
    </row>
    <row spans="1:3" r="9">
      <c s="4" r="A9" t="s">
        <v>141</v>
      </c>
      <c s="6" r="B9" t="n">
        <v>-71972</v>
      </c>
      <c s="6" r="C9" t="n">
        <v>-63675</v>
      </c>
    </row>
    <row spans="1:3" r="10">
      <c s="4" r="A10" t="s">
        <v>142</v>
      </c>
      <c s="6" r="B10" t="n">
        <v>175131</v>
      </c>
      <c s="6" r="C10" t="n">
        <v>174068</v>
      </c>
    </row>
    <row spans="1:3" r="11">
      <c s="4" r="A11" t="s">
        <v>143</v>
      </c>
      <c s="6" r="B11" t="n">
        <v>5747</v>
      </c>
      <c s="6" r="C11" t="n">
        <v>5913</v>
      </c>
    </row>
    <row spans="1:3" r="12">
      <c s="4" r="A12" t="s">
        <v>144</v>
      </c>
      <c s="6" r="B12" t="n">
        <v>51512</v>
      </c>
      <c s="6" r="C12" t="n">
        <v>49868</v>
      </c>
    </row>
    <row spans="1:3" r="13">
      <c s="4" r="A13" t="s">
        <v>80</v>
      </c>
      <c s="6" r="B13" t="n">
        <v>940700</v>
      </c>
      <c s="6" r="C13" t="n">
        <v>0</v>
      </c>
    </row>
    <row spans="1:3" r="14">
      <c s="4" r="A14" t="s">
        <v>87</v>
      </c>
      <c s="6" r="B14" t="n">
        <v>63208</v>
      </c>
      <c s="6" r="C14" t="n">
        <v>0</v>
      </c>
    </row>
    <row spans="1:3" r="15">
      <c s="3" r="A15" t="s">
        <v>145</v>
      </c>
    </row>
    <row spans="1:3" r="16">
      <c s="4" r="A16" t="s">
        <v>146</v>
      </c>
      <c s="6" r="B16" t="n">
        <v>-470295</v>
      </c>
      <c s="6" r="C16" t="n">
        <v>-289604</v>
      </c>
    </row>
    <row spans="1:3" r="17">
      <c s="4" r="A17" t="s">
        <v>29</v>
      </c>
      <c s="6" r="B17" t="n">
        <v>-104097</v>
      </c>
      <c s="6" r="C17" t="n">
        <v>-86808</v>
      </c>
    </row>
    <row spans="1:3" r="18">
      <c s="4" r="A18" t="s">
        <v>147</v>
      </c>
      <c s="6" r="B18" t="n">
        <v>526414</v>
      </c>
      <c s="6" r="C18" t="n">
        <v>191881</v>
      </c>
    </row>
    <row spans="1:3" r="19">
      <c s="4" r="A19" t="s">
        <v>148</v>
      </c>
      <c s="6" r="B19" t="n">
        <v>-20968</v>
      </c>
      <c s="6" r="C19" t="n">
        <v>-26547</v>
      </c>
    </row>
    <row spans="1:3" r="20">
      <c s="4" r="A20" t="s">
        <v>149</v>
      </c>
      <c s="6" r="B20" t="n">
        <v>2818188</v>
      </c>
      <c s="6" r="C20" t="n">
        <v>2221159</v>
      </c>
    </row>
    <row spans="1:3" r="21">
      <c s="3" r="A21" t="s">
        <v>150</v>
      </c>
    </row>
    <row spans="1:3" r="22">
      <c s="4" r="A22" t="s">
        <v>151</v>
      </c>
      <c s="6" r="B22" t="n">
        <v>-4820737</v>
      </c>
      <c s="6" r="C22" t="n">
        <v>-5597897</v>
      </c>
    </row>
    <row spans="1:3" r="23">
      <c s="4" r="A23" t="s">
        <v>152</v>
      </c>
      <c s="6" r="B23" t="n">
        <v>2835570</v>
      </c>
      <c s="6" r="C23" t="n">
        <v>3180981</v>
      </c>
    </row>
    <row spans="1:3" r="24">
      <c s="4" r="A24" t="s">
        <v>153</v>
      </c>
      <c s="6" r="B24" t="n">
        <v>-168076</v>
      </c>
      <c s="6" r="C24" t="n">
        <v>-126637</v>
      </c>
    </row>
    <row spans="1:3" r="25">
      <c s="4" r="A25" t="s">
        <v>154</v>
      </c>
      <c s="6" r="B25" t="n">
        <v>-811</v>
      </c>
      <c s="6" r="C25" t="n">
        <v>-135664</v>
      </c>
    </row>
    <row spans="1:3" r="26">
      <c s="4" r="A26" t="s">
        <v>155</v>
      </c>
      <c s="6" r="B26" t="n">
        <v>-48494</v>
      </c>
      <c s="6" r="C26" t="n">
        <v>0</v>
      </c>
    </row>
    <row spans="1:3" r="27">
      <c s="4" r="A27" t="s">
        <v>156</v>
      </c>
      <c s="6" r="B27" t="n">
        <v>0</v>
      </c>
      <c s="6" r="C27" t="n">
        <v>453818</v>
      </c>
    </row>
    <row spans="1:3" r="28">
      <c s="4" r="A28" t="s">
        <v>157</v>
      </c>
      <c s="6" r="B28" t="n">
        <v>0</v>
      </c>
      <c s="6" r="C28" t="n">
        <v>-448640</v>
      </c>
    </row>
    <row spans="1:3" r="29">
      <c s="4" r="A29" t="s">
        <v>158</v>
      </c>
      <c s="6" r="B29" t="n">
        <v>-28</v>
      </c>
      <c s="6" r="C29" t="n">
        <v>0</v>
      </c>
    </row>
    <row spans="1:3" r="30">
      <c s="4" r="A30" t="s">
        <v>159</v>
      </c>
      <c s="6" r="B30" t="n">
        <v>-2202576</v>
      </c>
      <c s="6" r="C30" t="n">
        <v>-2674039</v>
      </c>
    </row>
    <row spans="1:3" r="31">
      <c s="3" r="A31" t="s">
        <v>160</v>
      </c>
    </row>
    <row spans="1:3" r="32">
      <c s="4" r="A32" t="s">
        <v>161</v>
      </c>
      <c s="6" r="B32" t="n">
        <v>994705</v>
      </c>
      <c s="6" r="C32" t="n">
        <v>1610449</v>
      </c>
    </row>
    <row spans="1:3" r="33">
      <c s="4" r="A33" t="s">
        <v>162</v>
      </c>
      <c s="6" r="B33" t="n">
        <v>0</v>
      </c>
      <c s="6" r="C33" t="n">
        <v>-4005</v>
      </c>
    </row>
    <row spans="1:3" r="34">
      <c s="4" r="A34" t="s">
        <v>163</v>
      </c>
      <c s="6" r="B34" t="n">
        <v>0</v>
      </c>
      <c s="6" r="C34" t="n">
        <v>-147629</v>
      </c>
    </row>
    <row spans="1:3" r="35">
      <c s="4" r="A35" t="s">
        <v>126</v>
      </c>
      <c s="6" r="B35" t="n">
        <v>-757477</v>
      </c>
      <c s="6" r="C35" t="n">
        <v>-2267384</v>
      </c>
    </row>
    <row spans="1:3" r="36">
      <c s="4" r="A36" t="s">
        <v>164</v>
      </c>
      <c s="6" r="B36" t="n">
        <v>0</v>
      </c>
      <c s="6" r="C36" t="n">
        <v>-10700</v>
      </c>
    </row>
    <row spans="1:3" r="37">
      <c s="4" r="A37" t="s">
        <v>165</v>
      </c>
      <c s="6" r="B37" t="n">
        <v>13262</v>
      </c>
      <c s="6" r="C37" t="n">
        <v>19139</v>
      </c>
    </row>
    <row spans="1:3" r="38">
      <c s="4" r="A38" t="s">
        <v>129</v>
      </c>
      <c s="6" r="B38" t="n">
        <v>72116</v>
      </c>
      <c s="6" r="C38" t="n">
        <v>90935</v>
      </c>
    </row>
    <row spans="1:3" r="39">
      <c s="4" r="A39" t="s">
        <v>166</v>
      </c>
      <c s="6" r="B39" t="n">
        <v>322606</v>
      </c>
      <c s="6" r="C39" t="n">
        <v>-709195</v>
      </c>
    </row>
    <row spans="1:3" r="40">
      <c s="4" r="A40" t="s">
        <v>167</v>
      </c>
      <c s="6" r="B40" t="n">
        <v>6786</v>
      </c>
      <c s="6" r="C40" t="n">
        <v>-144918</v>
      </c>
    </row>
    <row spans="1:3" r="41">
      <c s="4" r="A41" t="s">
        <v>168</v>
      </c>
      <c s="6" r="B41" t="n">
        <v>945004</v>
      </c>
      <c s="6" r="C41" t="n">
        <v>-1306993</v>
      </c>
    </row>
    <row spans="1:3" r="42">
      <c s="4" r="A42" t="s">
        <v>169</v>
      </c>
      <c s="6" r="B42" t="n">
        <v>1477265</v>
      </c>
      <c s="6" r="C42" t="n">
        <v>3148651</v>
      </c>
    </row>
    <row spans="1:3" r="43">
      <c s="4" r="A43" t="s">
        <v>170</v>
      </c>
      <c s="6" r="B43" t="n">
        <v>2422269</v>
      </c>
      <c s="6" r="C43" t="n">
        <v>1841658</v>
      </c>
    </row>
    <row spans="1:3" r="44">
      <c s="3" r="A44" t="s">
        <v>171</v>
      </c>
    </row>
    <row spans="1:3" r="45">
      <c s="4" r="A45" t="s">
        <v>172</v>
      </c>
      <c s="6" r="B45" t="n">
        <v>612612</v>
      </c>
      <c s="6" r="C45" t="n">
        <v>499421</v>
      </c>
    </row>
    <row spans="1:3" r="46">
      <c s="4" r="A46" t="s">
        <v>173</v>
      </c>
      <c s="6" r="B46" t="n">
        <v>87427</v>
      </c>
      <c s="6" r="C46" t="n">
        <v>50400</v>
      </c>
    </row>
    <row spans="1:3" r="47">
      <c s="4" r="A47" t="s">
        <v>174</v>
      </c>
      <c s="7" r="B47" t="n">
        <v>0</v>
      </c>
      <c s="7" r="C47" t="n">
        <v>91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2422269</v>
      </c>
      <c s="7" r="C3" t="n">
        <v>1477265</v>
      </c>
    </row>
    <row spans="1:3" r="4">
      <c s="4" r="A4" t="s">
        <v>26</v>
      </c>
      <c s="6" r="B4" t="n">
        <v>857</v>
      </c>
      <c s="6" r="C4" t="n">
        <v>806</v>
      </c>
    </row>
    <row spans="1:3" r="5">
      <c s="4" r="A5" t="s">
        <v>27</v>
      </c>
      <c s="6" r="B5" t="n">
        <v>1956047</v>
      </c>
      <c s="6" r="C5" t="n">
        <v>1171246</v>
      </c>
    </row>
    <row spans="1:3" r="6">
      <c s="4" r="A6" t="s">
        <v>28</v>
      </c>
      <c s="6" r="B6" t="n">
        <v>1105086</v>
      </c>
      <c s="6" r="C6" t="n">
        <v>645169</v>
      </c>
    </row>
    <row spans="1:3" r="7">
      <c s="4" r="A7" t="s">
        <v>29</v>
      </c>
      <c s="6" r="B7" t="n">
        <v>349323</v>
      </c>
      <c s="6" r="C7" t="n">
        <v>258751</v>
      </c>
    </row>
    <row spans="1:3" r="8">
      <c s="4" r="A8" t="s">
        <v>30</v>
      </c>
      <c s="6" r="B8" t="n">
        <v>5833582</v>
      </c>
      <c s="6" r="C8" t="n">
        <v>3553237</v>
      </c>
    </row>
    <row spans="1:3" r="9">
      <c s="4" r="A9" t="s">
        <v>31</v>
      </c>
      <c s="6" r="B9" t="n">
        <v>339805</v>
      </c>
      <c s="6" r="C9" t="n">
        <v>274786</v>
      </c>
    </row>
    <row spans="1:3" r="10">
      <c s="4" r="A10" t="s">
        <v>32</v>
      </c>
      <c s="6" r="B10" t="n">
        <v>2040213</v>
      </c>
      <c s="6" r="C10" t="n">
        <v>2167533</v>
      </c>
    </row>
    <row spans="1:3" r="11">
      <c s="4" r="A11" t="s">
        <v>33</v>
      </c>
      <c s="6" r="B11" t="n">
        <v>2416338</v>
      </c>
      <c s="6" r="C11" t="n">
        <v>3375000</v>
      </c>
    </row>
    <row spans="1:3" r="12">
      <c s="4" r="A12" t="s">
        <v>34</v>
      </c>
      <c s="6" r="B12" t="n">
        <v>9296417</v>
      </c>
      <c s="6" r="C12" t="n">
        <v>7931363</v>
      </c>
    </row>
    <row spans="1:3" r="13">
      <c s="4" r="A13" t="s">
        <v>35</v>
      </c>
      <c s="6" r="B13" t="n">
        <v>107429</v>
      </c>
      <c s="6" r="C13" t="n">
        <v>118656</v>
      </c>
    </row>
    <row spans="1:3" r="14">
      <c s="4" r="A14" t="s">
        <v>36</v>
      </c>
      <c s="6" r="B14" t="n">
        <v>20033784</v>
      </c>
      <c s="6" r="C14" t="n">
        <v>17420575</v>
      </c>
    </row>
    <row spans="1:3" r="15">
      <c s="3" r="A15" t="s">
        <v>37</v>
      </c>
    </row>
    <row spans="1:3" r="16">
      <c s="4" r="A16" t="s">
        <v>38</v>
      </c>
      <c s="6" r="B16" t="n">
        <v>494607</v>
      </c>
      <c s="6" r="C16" t="n">
        <v>322842</v>
      </c>
    </row>
    <row spans="1:3" r="17">
      <c s="4" r="A17" t="s">
        <v>39</v>
      </c>
      <c s="6" r="B17" t="n">
        <v>882081</v>
      </c>
      <c s="6" r="C17" t="n">
        <v>681587</v>
      </c>
    </row>
    <row spans="1:3" r="18">
      <c s="4" r="A18" t="s">
        <v>40</v>
      </c>
      <c s="6" r="B18" t="n">
        <v>568304</v>
      </c>
      <c s="6" r="C18" t="n">
        <v>434881</v>
      </c>
    </row>
    <row spans="1:3" r="19">
      <c s="4" r="A19" t="s">
        <v>41</v>
      </c>
      <c s="6" r="B19" t="n">
        <v>960984</v>
      </c>
      <c s="6" r="C19" t="n">
        <v>0</v>
      </c>
    </row>
    <row spans="1:3" r="20">
      <c s="4" r="A20" t="s">
        <v>42</v>
      </c>
      <c s="6" r="B20" t="n">
        <v>2905976</v>
      </c>
      <c s="6" r="C20" t="n">
        <v>1439310</v>
      </c>
    </row>
    <row spans="1:3" r="21">
      <c s="4" r="A21" t="s">
        <v>43</v>
      </c>
      <c s="6" r="B21" t="n">
        <v>802433</v>
      </c>
      <c s="6" r="C21" t="n">
        <v>892576</v>
      </c>
    </row>
    <row spans="1:3" r="22">
      <c s="4" r="A22" t="s">
        <v>44</v>
      </c>
      <c s="6" r="B22" t="n">
        <v>141096</v>
      </c>
      <c s="6" r="C22" t="n">
        <v>134777</v>
      </c>
    </row>
    <row spans="1:3" r="23">
      <c s="4" r="A23" t="s">
        <v>45</v>
      </c>
      <c s="6" r="B23" t="n">
        <v>6347205</v>
      </c>
      <c s="6" r="C23" t="n">
        <v>6158443</v>
      </c>
    </row>
    <row spans="1:3" r="24">
      <c s="4" r="A24" t="s">
        <v>46</v>
      </c>
      <c s="6" r="B24" t="n">
        <v>10196710</v>
      </c>
      <c s="6" r="C24" t="n">
        <v>8625106</v>
      </c>
    </row>
    <row spans="1:3" r="25">
      <c s="4" r="A25" t="s">
        <v>41</v>
      </c>
      <c s="6" r="B25" t="n">
        <v>34504</v>
      </c>
      <c s="6" r="C25" t="n">
        <v>0</v>
      </c>
    </row>
    <row spans="1:3" r="26">
      <c s="3" r="A26" t="s">
        <v>47</v>
      </c>
    </row>
    <row spans="1:3" r="27">
      <c s="4" r="A27" t="s">
        <v>48</v>
      </c>
      <c s="6" r="B27" t="n">
        <v>484</v>
      </c>
      <c s="6" r="C27" t="n">
        <v>482</v>
      </c>
    </row>
    <row spans="1:3" r="28">
      <c s="4" r="A28" t="s">
        <v>49</v>
      </c>
      <c s="6" r="B28" t="n">
        <v>-6584117</v>
      </c>
      <c s="6" r="C28" t="n">
        <v>-5826640</v>
      </c>
    </row>
    <row spans="1:3" r="29">
      <c s="4" r="A29" t="s">
        <v>50</v>
      </c>
      <c s="6" r="B29" t="n">
        <v>5410913</v>
      </c>
      <c s="6" r="C29" t="n">
        <v>5184910</v>
      </c>
    </row>
    <row spans="1:3" r="30">
      <c s="4" r="A30" t="s">
        <v>51</v>
      </c>
      <c s="6" r="B30" t="n">
        <v>10652944</v>
      </c>
      <c s="6" r="C30" t="n">
        <v>9191865</v>
      </c>
    </row>
    <row spans="1:3" r="31">
      <c s="4" r="A31" t="s">
        <v>52</v>
      </c>
      <c s="6" r="B31" t="n">
        <v>322346</v>
      </c>
      <c s="6" r="C31" t="n">
        <v>244852</v>
      </c>
    </row>
    <row spans="1:3" r="32">
      <c s="4" r="A32" t="s">
        <v>53</v>
      </c>
      <c s="6" r="B32" t="n">
        <v>9802570</v>
      </c>
      <c s="6" r="C32" t="n">
        <v>8795469</v>
      </c>
    </row>
    <row spans="1:3" r="33">
      <c s="4" r="A33" t="s">
        <v>54</v>
      </c>
      <c s="7" r="B33" t="n">
        <v>20033784</v>
      </c>
      <c s="7" r="C33" t="n">
        <v>174205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02</v>
      </c>
      <c s="2" r="B1" t="s">
        <v>1</v>
      </c>
    </row>
    <row spans="1:2" r="2">
      <c s="2" r="B2" t="s">
        <v>2</v>
      </c>
    </row>
    <row spans="1:2" r="3">
      <c s="3" r="A3" t="s">
        <v>99</v>
      </c>
    </row>
    <row spans="1:2" r="4">
      <c s="4" r="A4" t="s">
        <v>202</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7</v>
      </c>
      <c s="2" r="B1" t="s">
        <v>1</v>
      </c>
    </row>
    <row spans="1:2" r="2">
      <c s="2" r="B2" t="s">
        <v>2</v>
      </c>
    </row>
    <row spans="1:2" r="3">
      <c s="3" r="A3" t="s">
        <v>176</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10</v>
      </c>
      <c s="2" r="B1" t="s">
        <v>1</v>
      </c>
    </row>
    <row spans="1:2" r="2">
      <c s="2" r="B2" t="s">
        <v>2</v>
      </c>
    </row>
    <row spans="1:2" r="3">
      <c s="3" r="A3" t="s">
        <v>179</v>
      </c>
    </row>
    <row spans="1:2" r="4">
      <c s="4" r="A4" t="s">
        <v>211</v>
      </c>
      <c s="4" r="B4" t="s">
        <v>212</v>
      </c>
    </row>
    <row spans="1:2" r="5">
      <c s="4" r="A5" t="s">
        <v>213</v>
      </c>
      <c s="4" r="B5"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82</v>
      </c>
    </row>
    <row spans="1:2" r="4">
      <c s="4" r="A4" t="s">
        <v>216</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8</v>
      </c>
      <c s="2" r="B1" t="s">
        <v>1</v>
      </c>
    </row>
    <row spans="1:2" r="2">
      <c s="2" r="B2" t="s">
        <v>2</v>
      </c>
    </row>
    <row spans="1:2" r="3">
      <c s="3" r="A3" t="s">
        <v>185</v>
      </c>
    </row>
    <row spans="1:2" r="4">
      <c s="4" r="A4" t="s">
        <v>219</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21</v>
      </c>
      <c s="2" r="B1" t="s">
        <v>1</v>
      </c>
    </row>
    <row spans="1:2" r="2">
      <c s="2" r="B2" t="s">
        <v>2</v>
      </c>
    </row>
    <row spans="1:2" r="3">
      <c s="3" r="A3" t="s">
        <v>188</v>
      </c>
    </row>
    <row spans="1:2" r="4">
      <c s="4" r="A4" t="s">
        <v>222</v>
      </c>
      <c s="4" r="B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91</v>
      </c>
    </row>
    <row spans="1:2" r="4">
      <c s="4" r="A4" t="s">
        <v>225</v>
      </c>
      <c s="4" r="B4" t="s">
        <v>226</v>
      </c>
    </row>
    <row spans="1:2" r="5">
      <c s="4" r="A5" t="s">
        <v>227</v>
      </c>
      <c s="4" r="B5" t="s">
        <v>228</v>
      </c>
    </row>
    <row spans="1:2" r="6">
      <c s="4" r="A6" t="s">
        <v>33</v>
      </c>
      <c s="4" r="B6"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0</v>
      </c>
      <c s="2" r="B1" t="s">
        <v>1</v>
      </c>
    </row>
    <row spans="1:2" r="2">
      <c s="2" r="B2" t="s">
        <v>2</v>
      </c>
    </row>
    <row spans="1:2" r="3">
      <c s="3" r="A3" t="s">
        <v>194</v>
      </c>
    </row>
    <row spans="1:2" r="4">
      <c s="4" r="A4" t="s">
        <v>231</v>
      </c>
      <c s="4" r="B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33</v>
      </c>
      <c s="2" r="B1" t="s">
        <v>1</v>
      </c>
    </row>
    <row spans="1:2" r="2">
      <c s="2" r="B2" t="s">
        <v>2</v>
      </c>
    </row>
    <row spans="1:2" r="3">
      <c s="3" r="A3" t="s">
        <v>99</v>
      </c>
    </row>
    <row spans="1:2" r="4">
      <c s="4" r="A4" t="s">
        <v>234</v>
      </c>
      <c s="4" r="B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5</v>
      </c>
      <c s="2" r="B1" t="s">
        <v>2</v>
      </c>
      <c s="2" r="C1" t="s">
        <v>23</v>
      </c>
    </row>
    <row spans="1:3" r="2">
      <c s="3" r="A2" t="s">
        <v>56</v>
      </c>
    </row>
    <row spans="1:3" r="3">
      <c s="4" r="A3" t="s">
        <v>57</v>
      </c>
      <c s="7" r="B3" t="n">
        <v>21859</v>
      </c>
      <c s="7" r="C3" t="n">
        <v>15014</v>
      </c>
    </row>
    <row spans="1:3" r="4">
      <c s="4" r="A4" t="s">
        <v>58</v>
      </c>
      <c s="8" r="B4" t="n">
        <v>0.008</v>
      </c>
      <c s="8" r="C4" t="n">
        <v>0.008</v>
      </c>
    </row>
    <row spans="1:3" r="5">
      <c s="4" r="A5" t="s">
        <v>59</v>
      </c>
      <c s="6" r="B5" t="n">
        <v>1000000000</v>
      </c>
      <c s="6" r="C5" t="n">
        <v>1000000000</v>
      </c>
    </row>
    <row spans="1:3" r="6">
      <c s="4" r="A6" t="s">
        <v>60</v>
      </c>
      <c s="6" r="B6" t="n">
        <v>62362948</v>
      </c>
      <c s="6" r="C6" t="n">
        <v>62039516</v>
      </c>
    </row>
    <row spans="1:3" r="7">
      <c s="4" r="A7" t="s">
        <v>61</v>
      </c>
      <c s="6" r="B7" t="n">
        <v>13009773</v>
      </c>
      <c s="6" r="C7" t="n">
        <v>124279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236</v>
      </c>
      <c s="2" r="B1" t="s">
        <v>63</v>
      </c>
      <c s="2" r="C1" t="s">
        <v>1</v>
      </c>
    </row>
    <row spans="1:3" r="2">
      <c s="2" r="B2" t="s">
        <v>64</v>
      </c>
      <c s="2" r="C2" t="s">
        <v>64</v>
      </c>
    </row>
    <row spans="1:3" r="3">
      <c s="3" r="A3" t="s">
        <v>176</v>
      </c>
    </row>
    <row spans="1:3" r="4">
      <c s="4" r="A4" t="s">
        <v>237</v>
      </c>
      <c s="10" r="B4" t="n">
        <v>16.4</v>
      </c>
      <c s="10" r="C4" t="n">
        <v>3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38</v>
      </c>
      <c s="2" r="B1" t="s">
        <v>63</v>
      </c>
      <c s="2" r="D1" t="s">
        <v>1</v>
      </c>
    </row>
    <row spans="1:5" r="2">
      <c s="2" r="B2" t="s">
        <v>2</v>
      </c>
      <c s="2" r="C2" t="s">
        <v>64</v>
      </c>
      <c s="2" r="D2" t="s">
        <v>2</v>
      </c>
      <c s="2" r="E2" t="s">
        <v>64</v>
      </c>
    </row>
    <row spans="1:5" r="3">
      <c s="3" r="A3" t="s">
        <v>179</v>
      </c>
    </row>
    <row spans="1:5" r="4">
      <c s="4" r="A4" t="s">
        <v>239</v>
      </c>
      <c s="7" r="B4" t="n">
        <v>54074</v>
      </c>
      <c s="7" r="C4" t="n">
        <v>58274</v>
      </c>
      <c s="7" r="D4" t="n">
        <v>175050</v>
      </c>
      <c s="7" r="E4" t="n">
        <v>17244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4"/>
  </cols>
  <sheetData>
    <row spans="1:4" r="1">
      <c s="1" r="A1" t="s">
        <v>240</v>
      </c>
      <c s="2" r="B1" t="s">
        <v>1</v>
      </c>
      <c s="2" r="C1" t="s">
        <v>241</v>
      </c>
    </row>
    <row spans="1:4" r="2">
      <c s="2" r="B2" t="s">
        <v>2</v>
      </c>
      <c s="2" r="C2" t="s">
        <v>23</v>
      </c>
      <c s="2" r="D2" t="s">
        <v>242</v>
      </c>
    </row>
    <row spans="1:4" r="3">
      <c s="4" r="A3" t="s">
        <v>243</v>
      </c>
    </row>
    <row spans="1:4" r="4">
      <c s="3" r="A4" t="s">
        <v>244</v>
      </c>
    </row>
    <row spans="1:4" r="5">
      <c s="4" r="A5" t="s">
        <v>245</v>
      </c>
      <c s="6" r="B5" t="n">
        <v>637257</v>
      </c>
    </row>
    <row spans="1:4" r="6">
      <c s="4" r="A6" t="s">
        <v>246</v>
      </c>
      <c s="6" r="B6" t="n">
        <v>193601</v>
      </c>
    </row>
    <row spans="1:4" r="7">
      <c s="4" r="A7" t="s">
        <v>247</v>
      </c>
      <c s="6" r="B7" t="n">
        <v>-286354</v>
      </c>
    </row>
    <row spans="1:4" r="8">
      <c s="4" r="A8" t="s">
        <v>248</v>
      </c>
      <c s="6" r="B8" t="n">
        <v>2865</v>
      </c>
    </row>
    <row spans="1:4" r="9">
      <c s="4" r="A9" t="s">
        <v>249</v>
      </c>
      <c s="6" r="B9" t="n">
        <v>-66232</v>
      </c>
    </row>
    <row spans="1:4" r="10">
      <c s="4" r="A10" t="s">
        <v>250</v>
      </c>
      <c s="6" r="B10" t="n">
        <v>481137</v>
      </c>
      <c s="6" r="C10" t="n">
        <v>637257</v>
      </c>
    </row>
    <row spans="1:4" r="11">
      <c s="3" r="A11" t="s">
        <v>251</v>
      </c>
    </row>
    <row spans="1:4" r="12">
      <c s="4" r="A12" t="s">
        <v>245</v>
      </c>
      <c s="9" r="B12" t="n">
        <v>1070.1</v>
      </c>
    </row>
    <row spans="1:4" r="13">
      <c s="4" r="A13" t="s">
        <v>252</v>
      </c>
      <c s="11" r="B13" t="n">
        <v>1304.28</v>
      </c>
    </row>
    <row spans="1:4" r="14">
      <c s="4" r="A14" t="s">
        <v>253</v>
      </c>
      <c s="11" r="B14" t="n">
        <v>840.45</v>
      </c>
    </row>
    <row spans="1:4" r="15">
      <c s="4" r="A15" t="s">
        <v>254</v>
      </c>
      <c s="11" r="B15" t="n">
        <v>1269.87</v>
      </c>
    </row>
    <row spans="1:4" r="16">
      <c s="4" r="A16" t="s">
        <v>255</v>
      </c>
      <c s="11" r="B16" t="n">
        <v>1276.01</v>
      </c>
    </row>
    <row spans="1:4" r="17">
      <c s="4" r="A17" t="s">
        <v>250</v>
      </c>
      <c s="9" r="B17" t="n">
        <v>1281.8</v>
      </c>
      <c s="9" r="C17" t="n">
        <v>1070.1</v>
      </c>
    </row>
    <row spans="1:4" r="18">
      <c s="4" r="A18" t="s">
        <v>256</v>
      </c>
      <c s="10" r="B18" t="n">
        <v>328.9</v>
      </c>
    </row>
    <row spans="1:4" r="19">
      <c s="4" r="A19" t="s">
        <v>257</v>
      </c>
      <c s="4" r="B19" t="s">
        <v>258</v>
      </c>
    </row>
    <row spans="1:4" r="20">
      <c s="4" r="A20" t="s">
        <v>259</v>
      </c>
    </row>
    <row spans="1:4" r="21">
      <c s="3" r="A21" t="s">
        <v>244</v>
      </c>
    </row>
    <row spans="1:4" r="22">
      <c s="4" r="A22" t="s">
        <v>246</v>
      </c>
      <c s="6" r="B22" t="n">
        <v>107866</v>
      </c>
    </row>
    <row spans="1:4" r="23">
      <c s="3" r="A23" t="s">
        <v>251</v>
      </c>
    </row>
    <row spans="1:4" r="24">
      <c s="4" r="A24" t="s">
        <v>252</v>
      </c>
      <c s="9" r="B24" t="n">
        <v>1305.9</v>
      </c>
    </row>
    <row spans="1:4" r="25">
      <c s="4" r="A25" t="s">
        <v>260</v>
      </c>
      <c s="4" r="B25" t="s">
        <v>261</v>
      </c>
    </row>
    <row spans="1:4" r="26">
      <c s="4" r="A26" t="s">
        <v>262</v>
      </c>
      <c s="10" r="B26" t="n">
        <v>140.9</v>
      </c>
    </row>
    <row spans="1:4" r="27">
      <c s="4" r="A27" t="s">
        <v>263</v>
      </c>
    </row>
    <row spans="1:4" r="28">
      <c s="3" r="A28" t="s">
        <v>244</v>
      </c>
    </row>
    <row spans="1:4" r="29">
      <c s="4" r="A29" t="s">
        <v>246</v>
      </c>
      <c s="6" r="B29" t="n">
        <v>85735</v>
      </c>
    </row>
    <row spans="1:4" r="30">
      <c s="3" r="A30" t="s">
        <v>251</v>
      </c>
    </row>
    <row spans="1:4" r="31">
      <c s="4" r="A31" t="s">
        <v>252</v>
      </c>
      <c s="9" r="B31" t="n">
        <v>1302.25</v>
      </c>
    </row>
    <row spans="1:4" r="32">
      <c s="4" r="A32" t="s">
        <v>262</v>
      </c>
      <c s="10" r="B32" t="n">
        <v>111.6</v>
      </c>
    </row>
    <row spans="1:4" r="33">
      <c s="4" r="A33" t="s">
        <v>264</v>
      </c>
      <c s="6" r="B33" t="n">
        <v>79412</v>
      </c>
    </row>
    <row spans="1:4" r="34">
      <c s="4" r="A34" t="s">
        <v>265</v>
      </c>
      <c s="6" r="B34" t="n">
        <v>179208</v>
      </c>
    </row>
    <row spans="1:4" r="35">
      <c s="4" r="A35" t="s">
        <v>266</v>
      </c>
      <c s="6" r="B35" t="n">
        <v>46367</v>
      </c>
    </row>
    <row spans="1:4" r="36">
      <c s="4" r="A36" t="s">
        <v>267</v>
      </c>
    </row>
    <row spans="1:4" r="37">
      <c s="3" r="A37" t="s">
        <v>244</v>
      </c>
    </row>
    <row spans="1:4" r="38">
      <c s="4" r="A38" t="s">
        <v>246</v>
      </c>
      <c s="6" r="C38" t="n">
        <v>107623</v>
      </c>
    </row>
    <row spans="1:4" r="39">
      <c s="4" r="A39" t="s">
        <v>250</v>
      </c>
      <c s="6" r="B39" t="n">
        <v>78470</v>
      </c>
    </row>
    <row spans="1:4" r="40">
      <c s="3" r="A40" t="s">
        <v>251</v>
      </c>
    </row>
    <row spans="1:4" r="41">
      <c s="4" r="A41" t="s">
        <v>252</v>
      </c>
      <c s="9" r="C41" t="n">
        <v>1237.53</v>
      </c>
    </row>
    <row spans="1:4" r="42">
      <c s="4" r="A42" t="s">
        <v>262</v>
      </c>
      <c s="10" r="C42" t="n">
        <v>133.2</v>
      </c>
    </row>
    <row spans="1:4" r="43">
      <c s="4" r="A43" t="s">
        <v>264</v>
      </c>
      <c s="6" r="B43" t="n">
        <v>129623</v>
      </c>
    </row>
    <row spans="1:4" r="44">
      <c s="4" r="A44" t="s">
        <v>265</v>
      </c>
      <c s="6" r="B44" t="n">
        <v>193624</v>
      </c>
    </row>
    <row spans="1:4" r="45">
      <c s="4" r="A45" t="s">
        <v>266</v>
      </c>
      <c s="6" r="B45" t="n">
        <v>46192</v>
      </c>
    </row>
    <row spans="1:4" r="46">
      <c s="4" r="A46" t="s">
        <v>268</v>
      </c>
    </row>
    <row spans="1:4" r="47">
      <c s="3" r="A47" t="s">
        <v>244</v>
      </c>
    </row>
    <row spans="1:4" r="48">
      <c s="4" r="A48" t="s">
        <v>246</v>
      </c>
      <c s="6" r="D48" t="n">
        <v>72277</v>
      </c>
    </row>
    <row spans="1:4" r="49">
      <c s="4" r="A49" t="s">
        <v>250</v>
      </c>
      <c s="6" r="B49" t="n">
        <v>44532</v>
      </c>
    </row>
    <row spans="1:4" r="50">
      <c s="3" r="A50" t="s">
        <v>251</v>
      </c>
    </row>
    <row spans="1:4" r="51">
      <c s="4" r="A51" t="s">
        <v>252</v>
      </c>
      <c s="9" r="D51" t="n">
        <v>1329.11</v>
      </c>
    </row>
    <row spans="1:4" r="52">
      <c s="4" r="A52" t="s">
        <v>262</v>
      </c>
      <c s="10" r="D52" t="n">
        <v>96.09999999999999</v>
      </c>
    </row>
    <row spans="1:4" r="53">
      <c s="4" r="A53" t="s">
        <v>264</v>
      </c>
      <c s="6" r="B53" t="n">
        <v>71993</v>
      </c>
    </row>
    <row spans="1:4" r="54">
      <c s="4" r="A54" t="s">
        <v>265</v>
      </c>
      <c s="6" r="B54" t="n">
        <v>89828</v>
      </c>
    </row>
    <row spans="1:4" r="55">
      <c s="4" r="A55" t="s">
        <v>266</v>
      </c>
      <c s="6" r="B55" t="n">
        <v>3480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7"/>
  </cols>
  <sheetData>
    <row spans="1:6" r="1">
      <c s="1" r="A1" t="s">
        <v>269</v>
      </c>
      <c s="2" r="B1" t="s">
        <v>63</v>
      </c>
      <c s="2" r="D1" t="s">
        <v>1</v>
      </c>
      <c s="2" r="F1" t="s">
        <v>241</v>
      </c>
    </row>
    <row spans="1:6" r="2">
      <c s="2" r="B2" t="s">
        <v>2</v>
      </c>
      <c s="2" r="C2" t="s">
        <v>64</v>
      </c>
      <c s="2" r="D2" t="s">
        <v>2</v>
      </c>
      <c s="2" r="E2" t="s">
        <v>64</v>
      </c>
      <c s="2" r="F2" t="s">
        <v>23</v>
      </c>
    </row>
    <row spans="1:6" r="3">
      <c s="3" r="A3" t="s">
        <v>270</v>
      </c>
    </row>
    <row spans="1:6" r="4">
      <c s="4" r="A4" t="s">
        <v>97</v>
      </c>
      <c s="7" r="B4" t="n">
        <v>54074</v>
      </c>
      <c s="7" r="C4" t="n">
        <v>58274</v>
      </c>
      <c s="7" r="D4" t="n">
        <v>175050</v>
      </c>
      <c s="7" r="E4" t="n">
        <v>172446</v>
      </c>
    </row>
    <row spans="1:6" r="5">
      <c s="4" r="A5" t="s">
        <v>271</v>
      </c>
    </row>
    <row spans="1:6" r="6">
      <c s="3" r="A6" t="s">
        <v>272</v>
      </c>
    </row>
    <row spans="1:6" r="7">
      <c s="4" r="A7" t="s">
        <v>273</v>
      </c>
      <c s="6" r="D7" t="n">
        <v>89104</v>
      </c>
    </row>
    <row spans="1:6" r="8">
      <c s="4" r="A8" t="s">
        <v>274</v>
      </c>
      <c s="6" r="D8" t="n">
        <v>-34523</v>
      </c>
    </row>
    <row spans="1:6" r="9">
      <c s="4" r="A9" t="s">
        <v>249</v>
      </c>
      <c s="6" r="D9" t="n">
        <v>-1814</v>
      </c>
    </row>
    <row spans="1:6" r="10">
      <c s="4" r="A10" t="s">
        <v>275</v>
      </c>
      <c s="6" r="B10" t="n">
        <v>52767</v>
      </c>
      <c s="6" r="D10" t="n">
        <v>52767</v>
      </c>
      <c s="6" r="F10" t="n">
        <v>89104</v>
      </c>
    </row>
    <row spans="1:6" r="11">
      <c s="3" r="A11" t="s">
        <v>276</v>
      </c>
    </row>
    <row spans="1:6" r="12">
      <c s="4" r="A12" t="s">
        <v>277</v>
      </c>
      <c s="9" r="D12" t="n">
        <v>383.03</v>
      </c>
    </row>
    <row spans="1:6" r="13">
      <c s="4" r="A13" t="s">
        <v>278</v>
      </c>
      <c s="11" r="D13" t="n">
        <v>380.49</v>
      </c>
    </row>
    <row spans="1:6" r="14">
      <c s="4" r="A14" t="s">
        <v>255</v>
      </c>
      <c s="11" r="D14" t="n">
        <v>230.59</v>
      </c>
    </row>
    <row spans="1:6" r="15">
      <c s="4" r="A15" t="s">
        <v>279</v>
      </c>
      <c s="9" r="B15" t="n">
        <v>389.93</v>
      </c>
      <c s="9" r="D15" t="n">
        <v>389.93</v>
      </c>
      <c s="9" r="F15" t="n">
        <v>383.03</v>
      </c>
    </row>
    <row spans="1:6" r="16">
      <c s="4" r="A16" t="s">
        <v>280</v>
      </c>
      <c s="7" r="B16" t="n">
        <v>57071</v>
      </c>
      <c s="7" r="D16" t="n">
        <v>57071</v>
      </c>
      <c s="7" r="F16" t="n">
        <v>79474</v>
      </c>
    </row>
    <row spans="1:6" r="17">
      <c s="4" r="A17" t="s">
        <v>281</v>
      </c>
      <c s="4" r="D17" t="s">
        <v>282</v>
      </c>
      <c s="4" r="F17" t="s">
        <v>283</v>
      </c>
    </row>
    <row spans="1:6" r="18">
      <c s="3" r="A18" t="s">
        <v>284</v>
      </c>
    </row>
    <row spans="1:6" r="19">
      <c s="4" r="A19" t="s">
        <v>272</v>
      </c>
      <c s="6" r="B19" t="n">
        <v>49430</v>
      </c>
      <c s="6" r="D19" t="n">
        <v>49430</v>
      </c>
    </row>
    <row spans="1:6" r="20">
      <c s="4" r="A20" t="s">
        <v>285</v>
      </c>
      <c s="9" r="B20" t="n">
        <v>366.11</v>
      </c>
      <c s="9" r="D20" t="n">
        <v>366.11</v>
      </c>
    </row>
    <row spans="1:6" r="21">
      <c s="4" r="A21" t="s">
        <v>280</v>
      </c>
      <c s="7" r="B21" t="n">
        <v>54639</v>
      </c>
      <c s="7" r="D21" t="n">
        <v>54639</v>
      </c>
    </row>
    <row spans="1:6" r="22">
      <c s="4" r="A22" t="s">
        <v>286</v>
      </c>
      <c s="4" r="D22" t="s">
        <v>287</v>
      </c>
    </row>
    <row spans="1:6" r="23">
      <c s="3" r="A23" t="s">
        <v>270</v>
      </c>
    </row>
    <row spans="1:6" r="24">
      <c s="4" r="A24" t="s">
        <v>272</v>
      </c>
      <c s="6" r="B24" t="n">
        <v>52677</v>
      </c>
      <c s="6" r="D24" t="n">
        <v>52677</v>
      </c>
    </row>
    <row spans="1:6" r="25">
      <c s="4" r="A25" t="s">
        <v>285</v>
      </c>
      <c s="9" r="B25" t="n">
        <v>389.98</v>
      </c>
      <c s="9" r="D25" t="n">
        <v>389.98</v>
      </c>
    </row>
    <row spans="1:6" r="26">
      <c s="4" r="A26" t="s">
        <v>280</v>
      </c>
      <c s="7" r="B26" t="n">
        <v>56971</v>
      </c>
      <c s="7" r="D26" t="n">
        <v>56971</v>
      </c>
    </row>
    <row spans="1:6" r="27">
      <c s="4" r="A27" t="s">
        <v>281</v>
      </c>
      <c s="4" r="D27" t="s">
        <v>282</v>
      </c>
    </row>
    <row spans="1:6" r="28">
      <c s="4" r="A28" t="s">
        <v>288</v>
      </c>
      <c s="7" r="D28" t="n">
        <v>31800</v>
      </c>
      <c s="7" r="E28" t="n">
        <v>42800</v>
      </c>
    </row>
    <row spans="1:6" r="29">
      <c s="4" r="A29" t="s">
        <v>289</v>
      </c>
      <c s="6" r="D29" t="n">
        <v>11376</v>
      </c>
      <c s="6" r="E29" t="n">
        <v>29527</v>
      </c>
    </row>
    <row spans="1:6" r="30">
      <c s="4" r="A30" t="s">
        <v>290</v>
      </c>
      <c s="7" r="D30" t="n">
        <v>7100</v>
      </c>
      <c s="7" r="E30" t="n">
        <v>19900</v>
      </c>
    </row>
    <row spans="1:6" r="31">
      <c s="4" r="A31" t="s">
        <v>97</v>
      </c>
      <c s="6" r="B31" t="n">
        <v>1000</v>
      </c>
      <c s="7" r="C31" t="n">
        <v>4800</v>
      </c>
      <c s="6" r="D31" t="n">
        <v>6300</v>
      </c>
      <c s="7" r="E31" t="n">
        <v>19800</v>
      </c>
    </row>
    <row spans="1:6" r="32">
      <c s="4" r="A32" t="s">
        <v>291</v>
      </c>
      <c s="7" r="B32" t="n">
        <v>1800</v>
      </c>
      <c s="7" r="D32" t="n">
        <v>1800</v>
      </c>
    </row>
    <row spans="1:6" r="33">
      <c s="4" r="A33" t="s">
        <v>292</v>
      </c>
      <c s="4" r="D33" t="s">
        <v>2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4</v>
      </c>
      <c s="2" r="B1" t="s">
        <v>63</v>
      </c>
      <c s="2" r="D1" t="s">
        <v>1</v>
      </c>
    </row>
    <row spans="1:5" r="2">
      <c s="2" r="B2" t="s">
        <v>2</v>
      </c>
      <c s="2" r="C2" t="s">
        <v>64</v>
      </c>
      <c s="2" r="D2" t="s">
        <v>2</v>
      </c>
      <c s="2" r="E2" t="s">
        <v>64</v>
      </c>
    </row>
    <row spans="1:5" r="3">
      <c s="3" r="A3" t="s">
        <v>182</v>
      </c>
    </row>
    <row spans="1:5" r="4">
      <c s="4" r="A4" t="s">
        <v>93</v>
      </c>
      <c s="6" r="B4" t="n">
        <v>49420</v>
      </c>
      <c s="6" r="C4" t="n">
        <v>50550</v>
      </c>
      <c s="6" r="D4" t="n">
        <v>49548</v>
      </c>
      <c s="6" r="E4" t="n">
        <v>51344</v>
      </c>
    </row>
    <row spans="1:5" r="5">
      <c s="4" r="A5" t="s">
        <v>295</v>
      </c>
      <c s="6" r="B5" t="n">
        <v>171</v>
      </c>
      <c s="6" r="C5" t="n">
        <v>326</v>
      </c>
      <c s="6" r="D5" t="n">
        <v>212</v>
      </c>
      <c s="6" r="E5" t="n">
        <v>367</v>
      </c>
    </row>
    <row spans="1:5" r="6">
      <c s="4" r="A6" t="s">
        <v>296</v>
      </c>
      <c s="6" r="B6" t="n">
        <v>384</v>
      </c>
      <c s="6" r="C6" t="n">
        <v>254</v>
      </c>
      <c s="6" r="D6" t="n">
        <v>288</v>
      </c>
      <c s="6" r="E6" t="n">
        <v>241</v>
      </c>
    </row>
    <row spans="1:5" r="7">
      <c s="4" r="A7" t="s">
        <v>297</v>
      </c>
      <c s="6" r="B7" t="n">
        <v>49975</v>
      </c>
      <c s="6" r="C7" t="n">
        <v>51130</v>
      </c>
      <c s="6" r="D7" t="n">
        <v>50048</v>
      </c>
      <c s="6" r="E7" t="n">
        <v>51952</v>
      </c>
    </row>
    <row spans="1:5" r="8">
      <c s="4" r="A8" t="s">
        <v>298</v>
      </c>
    </row>
    <row spans="1:5" r="9">
      <c s="3" r="A9" t="s">
        <v>299</v>
      </c>
    </row>
    <row spans="1:5" r="10">
      <c s="4" r="A10" t="s">
        <v>300</v>
      </c>
      <c s="6" r="B10" t="n">
        <v>2472</v>
      </c>
      <c s="6" r="C10" t="n">
        <v>2627</v>
      </c>
      <c s="6" r="D10" t="n">
        <v>2538</v>
      </c>
      <c s="6" r="E10" t="n">
        <v>2641</v>
      </c>
    </row>
    <row spans="1:5" r="11">
      <c s="4" r="A11" t="s">
        <v>301</v>
      </c>
    </row>
    <row spans="1:5" r="12">
      <c s="3" r="A12" t="s">
        <v>299</v>
      </c>
    </row>
    <row spans="1:5" r="13">
      <c s="4" r="A13" t="s">
        <v>300</v>
      </c>
      <c s="6" r="B13" t="n">
        <v>1900</v>
      </c>
      <c s="6" r="D13" t="n">
        <v>2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02</v>
      </c>
      <c s="2" r="B1" t="s">
        <v>303</v>
      </c>
      <c s="2" r="C1" t="s">
        <v>304</v>
      </c>
      <c s="2" r="D1" t="s">
        <v>305</v>
      </c>
      <c s="2" r="E1" t="s">
        <v>306</v>
      </c>
      <c s="2" r="F1" t="s">
        <v>2</v>
      </c>
      <c s="2" r="G1" t="s">
        <v>307</v>
      </c>
      <c s="2" r="H1" t="s">
        <v>308</v>
      </c>
      <c s="2" r="I1" t="s">
        <v>64</v>
      </c>
      <c s="2" r="J1" t="s">
        <v>2</v>
      </c>
      <c s="2" r="K1" t="s">
        <v>64</v>
      </c>
      <c s="2" r="L1" t="s">
        <v>23</v>
      </c>
    </row>
    <row spans="1:12" r="2">
      <c s="3" r="A2" t="s">
        <v>309</v>
      </c>
    </row>
    <row spans="1:12" r="3">
      <c s="4" r="A3" t="s">
        <v>310</v>
      </c>
      <c s="4" r="J3" t="s">
        <v>311</v>
      </c>
    </row>
    <row spans="1:12" r="4">
      <c s="4" r="A4" t="s">
        <v>312</v>
      </c>
      <c s="7" r="F4" t="n">
        <v>900</v>
      </c>
      <c s="7" r="I4" t="n">
        <v>-300</v>
      </c>
      <c s="7" r="J4" t="n">
        <v>100</v>
      </c>
      <c s="7" r="K4" t="n">
        <v>3100</v>
      </c>
    </row>
    <row spans="1:12" r="5">
      <c s="4" r="A5" t="s">
        <v>313</v>
      </c>
      <c s="6" r="F5" t="n">
        <v>600</v>
      </c>
      <c s="6" r="J5" t="n">
        <v>600</v>
      </c>
      <c s="7" r="L5" t="n">
        <v>62300</v>
      </c>
    </row>
    <row spans="1:12" r="6">
      <c s="4" r="A6" t="s">
        <v>314</v>
      </c>
      <c s="6" r="F6" t="n">
        <v>0</v>
      </c>
      <c s="7" r="I6" t="n">
        <v>0</v>
      </c>
      <c s="6" r="J6" t="n">
        <v>63208</v>
      </c>
      <c s="7" r="K6" t="n">
        <v>0</v>
      </c>
    </row>
    <row spans="1:12" r="7">
      <c s="4" r="A7" t="s">
        <v>315</v>
      </c>
    </row>
    <row spans="1:12" r="8">
      <c s="3" r="A8" t="s">
        <v>309</v>
      </c>
    </row>
    <row spans="1:12" r="9">
      <c s="4" r="A9" t="s">
        <v>316</v>
      </c>
      <c s="4" r="B9" t="s">
        <v>317</v>
      </c>
      <c s="4" r="C9" t="s">
        <v>318</v>
      </c>
      <c s="4" r="D9" t="s">
        <v>319</v>
      </c>
      <c s="4" r="E9" t="s">
        <v>319</v>
      </c>
    </row>
    <row spans="1:12" r="10">
      <c s="4" r="A10" t="s">
        <v>320</v>
      </c>
      <c s="4" r="D10" t="s">
        <v>321</v>
      </c>
    </row>
    <row spans="1:12" r="11">
      <c s="4" r="A11" t="s">
        <v>322</v>
      </c>
    </row>
    <row spans="1:12" r="12">
      <c s="3" r="A12" t="s">
        <v>309</v>
      </c>
    </row>
    <row spans="1:12" r="13">
      <c s="4" r="A13" t="s">
        <v>314</v>
      </c>
      <c s="7" r="G13" t="n">
        <v>10000</v>
      </c>
      <c s="7" r="H13" t="n">
        <v>50000</v>
      </c>
    </row>
    <row spans="1:12" r="14">
      <c s="4" r="A14" t="s">
        <v>323</v>
      </c>
    </row>
    <row spans="1:12" r="15">
      <c s="3" r="A15" t="s">
        <v>309</v>
      </c>
    </row>
    <row spans="1:12" r="16">
      <c s="4" r="A16" t="s">
        <v>314</v>
      </c>
      <c s="7" r="G16" t="n">
        <v>3000</v>
      </c>
    </row>
    <row spans="1:12" r="17">
      <c s="4" r="A17" t="s">
        <v>324</v>
      </c>
    </row>
    <row spans="1:12" r="18">
      <c s="3" r="A18" t="s">
        <v>309</v>
      </c>
    </row>
    <row spans="1:12" r="19">
      <c s="4" r="A19" t="s">
        <v>325</v>
      </c>
      <c s="6" r="F19" t="n">
        <v>1955057</v>
      </c>
      <c s="6" r="J19" t="n">
        <v>1955057</v>
      </c>
      <c s="6" r="L19" t="n">
        <v>1171756</v>
      </c>
    </row>
    <row spans="1:12" r="20">
      <c s="4" r="A20" t="s">
        <v>326</v>
      </c>
      <c s="6" r="F20" t="n">
        <v>1339</v>
      </c>
      <c s="6" r="J20" t="n">
        <v>1339</v>
      </c>
      <c s="6" r="L20" t="n">
        <v>522</v>
      </c>
    </row>
    <row spans="1:12" r="21">
      <c s="4" r="A21" t="s">
        <v>327</v>
      </c>
      <c s="6" r="F21" t="n">
        <v>-349</v>
      </c>
      <c s="6" r="J21" t="n">
        <v>-349</v>
      </c>
      <c s="6" r="L21" t="n">
        <v>-1032</v>
      </c>
    </row>
    <row spans="1:12" r="22">
      <c s="4" r="A22" t="s">
        <v>328</v>
      </c>
      <c s="6" r="F22" t="n">
        <v>1956047</v>
      </c>
      <c s="6" r="J22" t="n">
        <v>1956047</v>
      </c>
      <c s="6" r="L22" t="n">
        <v>1171246</v>
      </c>
    </row>
    <row spans="1:12" r="23">
      <c s="4" r="A23" t="s">
        <v>329</v>
      </c>
    </row>
    <row spans="1:12" r="24">
      <c s="3" r="A24" t="s">
        <v>309</v>
      </c>
    </row>
    <row spans="1:12" r="25">
      <c s="4" r="A25" t="s">
        <v>325</v>
      </c>
      <c s="6" r="F25" t="n">
        <v>327812</v>
      </c>
      <c s="6" r="J25" t="n">
        <v>327812</v>
      </c>
      <c s="6" r="L25" t="n">
        <v>395404</v>
      </c>
    </row>
    <row spans="1:12" r="26">
      <c s="4" r="A26" t="s">
        <v>326</v>
      </c>
      <c s="6" r="F26" t="n">
        <v>112</v>
      </c>
      <c s="6" r="J26" t="n">
        <v>112</v>
      </c>
      <c s="6" r="L26" t="n">
        <v>497</v>
      </c>
    </row>
    <row spans="1:12" r="27">
      <c s="4" r="A27" t="s">
        <v>327</v>
      </c>
      <c s="6" r="F27" t="n">
        <v>-80</v>
      </c>
      <c s="6" r="J27" t="n">
        <v>-80</v>
      </c>
      <c s="6" r="L27" t="n">
        <v>-104</v>
      </c>
    </row>
    <row spans="1:12" r="28">
      <c s="4" r="A28" t="s">
        <v>328</v>
      </c>
      <c s="6" r="F28" t="n">
        <v>327844</v>
      </c>
      <c s="6" r="J28" t="n">
        <v>327844</v>
      </c>
      <c s="6" r="L28" t="n">
        <v>395797</v>
      </c>
    </row>
    <row spans="1:12" r="29">
      <c s="4" r="A29" t="s">
        <v>330</v>
      </c>
    </row>
    <row spans="1:12" r="30">
      <c s="3" r="A30" t="s">
        <v>309</v>
      </c>
    </row>
    <row spans="1:12" r="31">
      <c s="4" r="A31" t="s">
        <v>325</v>
      </c>
      <c s="6" r="F31" t="n">
        <v>365437</v>
      </c>
      <c s="6" r="J31" t="n">
        <v>365437</v>
      </c>
      <c s="6" r="L31" t="n">
        <v>457001</v>
      </c>
    </row>
    <row spans="1:12" r="32">
      <c s="4" r="A32" t="s">
        <v>326</v>
      </c>
      <c s="6" r="F32" t="n">
        <v>99</v>
      </c>
      <c s="6" r="J32" t="n">
        <v>99</v>
      </c>
      <c s="6" r="L32" t="n">
        <v>0</v>
      </c>
    </row>
    <row spans="1:12" r="33">
      <c s="4" r="A33" t="s">
        <v>327</v>
      </c>
      <c s="6" r="F33" t="n">
        <v>-36</v>
      </c>
      <c s="6" r="J33" t="n">
        <v>-36</v>
      </c>
      <c s="6" r="L33" t="n">
        <v>-507</v>
      </c>
    </row>
    <row spans="1:12" r="34">
      <c s="4" r="A34" t="s">
        <v>328</v>
      </c>
      <c s="6" r="F34" t="n">
        <v>365500</v>
      </c>
      <c s="6" r="J34" t="n">
        <v>365500</v>
      </c>
      <c s="6" r="L34" t="n">
        <v>456494</v>
      </c>
    </row>
    <row spans="1:12" r="35">
      <c s="4" r="A35" t="s">
        <v>331</v>
      </c>
    </row>
    <row spans="1:12" r="36">
      <c s="3" r="A36" t="s">
        <v>309</v>
      </c>
    </row>
    <row spans="1:12" r="37">
      <c s="4" r="A37" t="s">
        <v>325</v>
      </c>
      <c s="6" r="F37" t="n">
        <v>1251523</v>
      </c>
      <c s="6" r="J37" t="n">
        <v>1251523</v>
      </c>
      <c s="6" r="L37" t="n">
        <v>305654</v>
      </c>
    </row>
    <row spans="1:12" r="38">
      <c s="4" r="A38" t="s">
        <v>326</v>
      </c>
      <c s="6" r="F38" t="n">
        <v>1127</v>
      </c>
      <c s="6" r="J38" t="n">
        <v>1127</v>
      </c>
      <c s="6" r="L38" t="n">
        <v>25</v>
      </c>
    </row>
    <row spans="1:12" r="39">
      <c s="4" r="A39" t="s">
        <v>327</v>
      </c>
      <c s="6" r="F39" t="n">
        <v>-232</v>
      </c>
      <c s="6" r="J39" t="n">
        <v>-232</v>
      </c>
      <c s="6" r="L39" t="n">
        <v>-419</v>
      </c>
    </row>
    <row spans="1:12" r="40">
      <c s="4" r="A40" t="s">
        <v>328</v>
      </c>
      <c s="6" r="F40" t="n">
        <v>1252418</v>
      </c>
      <c s="6" r="J40" t="n">
        <v>1252418</v>
      </c>
      <c s="6" r="L40" t="n">
        <v>305260</v>
      </c>
    </row>
    <row spans="1:12" r="41">
      <c s="4" r="A41" t="s">
        <v>332</v>
      </c>
    </row>
    <row spans="1:12" r="42">
      <c s="3" r="A42" t="s">
        <v>309</v>
      </c>
    </row>
    <row spans="1:12" r="43">
      <c s="4" r="A43" t="s">
        <v>325</v>
      </c>
      <c s="6" r="L43" t="n">
        <v>11688</v>
      </c>
    </row>
    <row spans="1:12" r="44">
      <c s="4" r="A44" t="s">
        <v>326</v>
      </c>
      <c s="6" r="L44" t="n">
        <v>0</v>
      </c>
    </row>
    <row spans="1:12" r="45">
      <c s="4" r="A45" t="s">
        <v>327</v>
      </c>
      <c s="6" r="L45" t="n">
        <v>0</v>
      </c>
    </row>
    <row spans="1:12" r="46">
      <c s="4" r="A46" t="s">
        <v>328</v>
      </c>
      <c s="6" r="L46" t="n">
        <v>11688</v>
      </c>
    </row>
    <row spans="1:12" r="47">
      <c s="4" r="A47" t="s">
        <v>333</v>
      </c>
    </row>
    <row spans="1:12" r="48">
      <c s="3" r="A48" t="s">
        <v>309</v>
      </c>
    </row>
    <row spans="1:12" r="49">
      <c s="4" r="A49" t="s">
        <v>325</v>
      </c>
      <c s="6" r="F49" t="n">
        <v>10285</v>
      </c>
      <c s="6" r="J49" t="n">
        <v>10285</v>
      </c>
      <c s="6" r="L49" t="n">
        <v>2009</v>
      </c>
    </row>
    <row spans="1:12" r="50">
      <c s="4" r="A50" t="s">
        <v>326</v>
      </c>
      <c s="6" r="F50" t="n">
        <v>1</v>
      </c>
      <c s="6" r="J50" t="n">
        <v>1</v>
      </c>
      <c s="6" r="L50" t="n">
        <v>0</v>
      </c>
    </row>
    <row spans="1:12" r="51">
      <c s="4" r="A51" t="s">
        <v>327</v>
      </c>
      <c s="6" r="F51" t="n">
        <v>-1</v>
      </c>
      <c s="6" r="J51" t="n">
        <v>-1</v>
      </c>
      <c s="6" r="L51" t="n">
        <v>-2</v>
      </c>
    </row>
    <row spans="1:12" r="52">
      <c s="4" r="A52" t="s">
        <v>328</v>
      </c>
      <c s="6" r="F52" t="n">
        <v>10285</v>
      </c>
      <c s="6" r="J52" t="n">
        <v>10285</v>
      </c>
      <c s="6" r="L52" t="n">
        <v>2007</v>
      </c>
    </row>
    <row spans="1:12" r="53">
      <c s="4" r="A53" t="s">
        <v>334</v>
      </c>
    </row>
    <row spans="1:12" r="54">
      <c s="3" r="A54" t="s">
        <v>309</v>
      </c>
    </row>
    <row spans="1:12" r="55">
      <c s="4" r="A55" t="s">
        <v>325</v>
      </c>
      <c s="6" r="F55" t="n">
        <v>8767384</v>
      </c>
      <c s="6" r="J55" t="n">
        <v>8767384</v>
      </c>
      <c s="6" r="L55" t="n">
        <v>7474775</v>
      </c>
    </row>
    <row spans="1:12" r="56">
      <c s="4" r="A56" t="s">
        <v>326</v>
      </c>
      <c s="6" r="F56" t="n">
        <v>546698</v>
      </c>
      <c s="6" r="J56" t="n">
        <v>546698</v>
      </c>
      <c s="6" r="L56" t="n">
        <v>508244</v>
      </c>
    </row>
    <row spans="1:12" r="57">
      <c s="4" r="A57" t="s">
        <v>327</v>
      </c>
      <c s="6" r="F57" t="n">
        <v>-17665</v>
      </c>
      <c s="6" r="J57" t="n">
        <v>-17665</v>
      </c>
      <c s="6" r="L57" t="n">
        <v>-51656</v>
      </c>
    </row>
    <row spans="1:12" r="58">
      <c s="4" r="A58" t="s">
        <v>328</v>
      </c>
      <c s="6" r="F58" t="n">
        <v>9296417</v>
      </c>
      <c s="6" r="J58" t="n">
        <v>9296417</v>
      </c>
      <c s="6" r="L58" t="n">
        <v>7931363</v>
      </c>
    </row>
    <row spans="1:12" r="59">
      <c s="4" r="A59" t="s">
        <v>335</v>
      </c>
    </row>
    <row spans="1:12" r="60">
      <c s="3" r="A60" t="s">
        <v>309</v>
      </c>
    </row>
    <row spans="1:12" r="61">
      <c s="4" r="A61" t="s">
        <v>325</v>
      </c>
      <c s="6" r="F61" t="n">
        <v>614328</v>
      </c>
      <c s="6" r="J61" t="n">
        <v>614328</v>
      </c>
      <c s="6" r="L61" t="n">
        <v>718947</v>
      </c>
    </row>
    <row spans="1:12" r="62">
      <c s="4" r="A62" t="s">
        <v>326</v>
      </c>
      <c s="6" r="F62" t="n">
        <v>4405</v>
      </c>
      <c s="6" r="J62" t="n">
        <v>4405</v>
      </c>
      <c s="6" r="L62" t="n">
        <v>1367</v>
      </c>
    </row>
    <row spans="1:12" r="63">
      <c s="4" r="A63" t="s">
        <v>327</v>
      </c>
      <c s="6" r="F63" t="n">
        <v>-97</v>
      </c>
      <c s="6" r="J63" t="n">
        <v>-97</v>
      </c>
      <c s="6" r="L63" t="n">
        <v>-683</v>
      </c>
    </row>
    <row spans="1:12" r="64">
      <c s="4" r="A64" t="s">
        <v>328</v>
      </c>
      <c s="6" r="F64" t="n">
        <v>618636</v>
      </c>
      <c s="6" r="J64" t="n">
        <v>618636</v>
      </c>
      <c s="6" r="L64" t="n">
        <v>719631</v>
      </c>
    </row>
    <row spans="1:12" r="65">
      <c s="4" r="A65" t="s">
        <v>336</v>
      </c>
    </row>
    <row spans="1:12" r="66">
      <c s="3" r="A66" t="s">
        <v>309</v>
      </c>
    </row>
    <row spans="1:12" r="67">
      <c s="4" r="A67" t="s">
        <v>325</v>
      </c>
      <c s="6" r="F67" t="n">
        <v>717041</v>
      </c>
      <c s="6" r="J67" t="n">
        <v>717041</v>
      </c>
      <c s="6" r="L67" t="n">
        <v>580155</v>
      </c>
    </row>
    <row spans="1:12" r="68">
      <c s="4" r="A68" t="s">
        <v>326</v>
      </c>
      <c s="6" r="F68" t="n">
        <v>3481</v>
      </c>
      <c s="6" r="J68" t="n">
        <v>3481</v>
      </c>
      <c s="6" r="L68" t="n">
        <v>277</v>
      </c>
    </row>
    <row spans="1:12" r="69">
      <c s="4" r="A69" t="s">
        <v>327</v>
      </c>
      <c s="6" r="F69" t="n">
        <v>-194</v>
      </c>
      <c s="6" r="J69" t="n">
        <v>-194</v>
      </c>
      <c s="6" r="L69" t="n">
        <v>-1982</v>
      </c>
    </row>
    <row spans="1:12" r="70">
      <c s="4" r="A70" t="s">
        <v>328</v>
      </c>
      <c s="6" r="F70" t="n">
        <v>720328</v>
      </c>
      <c s="6" r="J70" t="n">
        <v>720328</v>
      </c>
      <c s="6" r="L70" t="n">
        <v>578450</v>
      </c>
    </row>
    <row spans="1:12" r="71">
      <c s="4" r="A71" t="s">
        <v>337</v>
      </c>
    </row>
    <row spans="1:12" r="72">
      <c s="3" r="A72" t="s">
        <v>309</v>
      </c>
    </row>
    <row spans="1:12" r="73">
      <c s="4" r="A73" t="s">
        <v>325</v>
      </c>
      <c s="6" r="F73" t="n">
        <v>5496709</v>
      </c>
      <c s="6" r="J73" t="n">
        <v>5496709</v>
      </c>
      <c s="6" r="L73" t="n">
        <v>4294282</v>
      </c>
    </row>
    <row spans="1:12" r="74">
      <c s="4" r="A74" t="s">
        <v>326</v>
      </c>
      <c s="6" r="F74" t="n">
        <v>39567</v>
      </c>
      <c s="6" r="J74" t="n">
        <v>39567</v>
      </c>
      <c s="6" r="L74" t="n">
        <v>1273</v>
      </c>
    </row>
    <row spans="1:12" r="75">
      <c s="4" r="A75" t="s">
        <v>327</v>
      </c>
      <c s="6" r="F75" t="n">
        <v>-3924</v>
      </c>
      <c s="6" r="J75" t="n">
        <v>-3924</v>
      </c>
      <c s="6" r="L75" t="n">
        <v>-18941</v>
      </c>
    </row>
    <row spans="1:12" r="76">
      <c s="4" r="A76" t="s">
        <v>328</v>
      </c>
      <c s="6" r="F76" t="n">
        <v>5532352</v>
      </c>
      <c s="6" r="J76" t="n">
        <v>5532352</v>
      </c>
      <c s="6" r="L76" t="n">
        <v>4276614</v>
      </c>
    </row>
    <row spans="1:12" r="77">
      <c s="4" r="A77" t="s">
        <v>338</v>
      </c>
    </row>
    <row spans="1:12" r="78">
      <c s="3" r="A78" t="s">
        <v>309</v>
      </c>
    </row>
    <row spans="1:12" r="79">
      <c s="4" r="A79" t="s">
        <v>325</v>
      </c>
      <c s="6" r="F79" t="n">
        <v>8995</v>
      </c>
      <c s="6" r="J79" t="n">
        <v>8995</v>
      </c>
    </row>
    <row spans="1:12" r="80">
      <c s="4" r="A80" t="s">
        <v>326</v>
      </c>
      <c s="6" r="F80" t="n">
        <v>1</v>
      </c>
      <c s="6" r="J80" t="n">
        <v>1</v>
      </c>
    </row>
    <row spans="1:12" r="81">
      <c s="4" r="A81" t="s">
        <v>327</v>
      </c>
      <c s="6" r="F81" t="n">
        <v>0</v>
      </c>
      <c s="6" r="J81" t="n">
        <v>0</v>
      </c>
    </row>
    <row spans="1:12" r="82">
      <c s="4" r="A82" t="s">
        <v>328</v>
      </c>
      <c s="6" r="F82" t="n">
        <v>8996</v>
      </c>
      <c s="6" r="J82" t="n">
        <v>8996</v>
      </c>
    </row>
    <row spans="1:12" r="83">
      <c s="4" r="A83" t="s">
        <v>339</v>
      </c>
    </row>
    <row spans="1:12" r="84">
      <c s="3" r="A84" t="s">
        <v>309</v>
      </c>
    </row>
    <row spans="1:12" r="85">
      <c s="4" r="A85" t="s">
        <v>325</v>
      </c>
      <c s="6" r="L85" t="n">
        <v>1080</v>
      </c>
    </row>
    <row spans="1:12" r="86">
      <c s="4" r="A86" t="s">
        <v>326</v>
      </c>
      <c s="6" r="L86" t="n">
        <v>3</v>
      </c>
    </row>
    <row spans="1:12" r="87">
      <c s="4" r="A87" t="s">
        <v>327</v>
      </c>
      <c s="6" r="L87" t="n">
        <v>0</v>
      </c>
    </row>
    <row spans="1:12" r="88">
      <c s="4" r="A88" t="s">
        <v>328</v>
      </c>
      <c s="6" r="L88" t="n">
        <v>1083</v>
      </c>
    </row>
    <row spans="1:12" r="89">
      <c s="4" r="A89" t="s">
        <v>340</v>
      </c>
    </row>
    <row spans="1:12" r="90">
      <c s="3" r="A90" t="s">
        <v>309</v>
      </c>
    </row>
    <row spans="1:12" r="91">
      <c s="4" r="A91" t="s">
        <v>325</v>
      </c>
      <c s="7" r="B91" t="n">
        <v>25000</v>
      </c>
      <c s="7" r="C91" t="n">
        <v>500000</v>
      </c>
      <c s="7" r="D91" t="n">
        <v>250000</v>
      </c>
      <c s="7" r="E91" t="n">
        <v>500000</v>
      </c>
      <c s="6" r="F91" t="n">
        <v>1275000</v>
      </c>
      <c s="6" r="J91" t="n">
        <v>1275000</v>
      </c>
      <c s="6" r="L91" t="n">
        <v>1250000</v>
      </c>
    </row>
    <row spans="1:12" r="92">
      <c s="4" r="A92" t="s">
        <v>326</v>
      </c>
      <c s="6" r="F92" t="n">
        <v>147127</v>
      </c>
      <c s="6" r="J92" t="n">
        <v>147127</v>
      </c>
      <c s="6" r="L92" t="n">
        <v>158600</v>
      </c>
    </row>
    <row spans="1:12" r="93">
      <c s="4" r="A93" t="s">
        <v>327</v>
      </c>
      <c s="6" r="F93" t="n">
        <v>-13450</v>
      </c>
      <c s="6" r="J93" t="n">
        <v>-13450</v>
      </c>
      <c s="6" r="L93" t="n">
        <v>-30050</v>
      </c>
    </row>
    <row spans="1:12" r="94">
      <c s="4" r="A94" t="s">
        <v>328</v>
      </c>
      <c s="6" r="F94" t="n">
        <v>1408677</v>
      </c>
      <c s="6" r="J94" t="n">
        <v>1408677</v>
      </c>
      <c s="6" r="L94" t="n">
        <v>1378550</v>
      </c>
    </row>
    <row spans="1:12" r="95">
      <c s="4" r="A95" t="s">
        <v>341</v>
      </c>
    </row>
    <row spans="1:12" r="96">
      <c s="3" r="A96" t="s">
        <v>309</v>
      </c>
    </row>
    <row spans="1:12" r="97">
      <c s="4" r="A97" t="s">
        <v>325</v>
      </c>
      <c s="6" r="F97" t="n">
        <v>655311</v>
      </c>
      <c s="6" r="J97" t="n">
        <v>655311</v>
      </c>
      <c s="6" r="L97" t="n">
        <v>630311</v>
      </c>
    </row>
    <row spans="1:12" r="98">
      <c s="4" r="A98" t="s">
        <v>326</v>
      </c>
      <c s="6" r="F98" t="n">
        <v>352117</v>
      </c>
      <c s="6" r="J98" t="n">
        <v>352117</v>
      </c>
      <c s="6" r="L98" t="n">
        <v>346724</v>
      </c>
    </row>
    <row spans="1:12" r="99">
      <c s="4" r="A99" t="s">
        <v>327</v>
      </c>
      <c s="6" r="F99" t="n">
        <v>0</v>
      </c>
      <c s="6" r="J99" t="n">
        <v>0</v>
      </c>
      <c s="6" r="L99" t="n">
        <v>0</v>
      </c>
    </row>
    <row spans="1:12" r="100">
      <c s="4" r="A100" t="s">
        <v>328</v>
      </c>
      <c s="6" r="F100" t="n">
        <v>1007428</v>
      </c>
      <c s="6" r="J100" t="n">
        <v>1007428</v>
      </c>
      <c s="7" r="L100" t="n">
        <v>977035</v>
      </c>
    </row>
    <row spans="1:12" r="101">
      <c s="4" r="A101" t="s">
        <v>342</v>
      </c>
    </row>
    <row spans="1:12" r="102">
      <c s="3" r="A102" t="s">
        <v>309</v>
      </c>
    </row>
    <row spans="1:12" r="103">
      <c s="4" r="A103" t="s">
        <v>325</v>
      </c>
      <c s="6" r="F103" t="n">
        <v>630300</v>
      </c>
      <c s="6" r="J103" t="n">
        <v>630300</v>
      </c>
    </row>
    <row spans="1:12" r="104">
      <c s="4" r="A104" t="s">
        <v>343</v>
      </c>
    </row>
    <row spans="1:12" r="105">
      <c s="3" r="A105" t="s">
        <v>309</v>
      </c>
    </row>
    <row spans="1:12" r="106">
      <c s="4" r="A106" t="s">
        <v>325</v>
      </c>
      <c s="7" r="F106" t="n">
        <v>25000</v>
      </c>
      <c s="7" r="J106" t="n">
        <v>25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7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4</v>
      </c>
      <c s="2" r="B1" t="s">
        <v>2</v>
      </c>
      <c s="2" r="C1" t="s">
        <v>23</v>
      </c>
    </row>
    <row spans="1:3" r="2">
      <c s="3" r="A2" t="s">
        <v>345</v>
      </c>
    </row>
    <row spans="1:3" r="3">
      <c s="4" r="A3" t="s">
        <v>346</v>
      </c>
      <c s="7" r="B3" t="n">
        <v>12457495</v>
      </c>
      <c s="7" r="C3" t="n">
        <v>9640707</v>
      </c>
    </row>
    <row spans="1:3" r="4">
      <c s="4" r="A4" t="s">
        <v>347</v>
      </c>
    </row>
    <row spans="1:3" r="5">
      <c s="3" r="A5" t="s">
        <v>345</v>
      </c>
    </row>
    <row spans="1:3" r="6">
      <c s="4" r="A6" t="s">
        <v>346</v>
      </c>
      <c s="6" r="B6" t="n">
        <v>248</v>
      </c>
      <c s="6" r="C6" t="n">
        <v>363</v>
      </c>
    </row>
    <row spans="1:3" r="7">
      <c s="3" r="A7" t="s">
        <v>348</v>
      </c>
    </row>
    <row spans="1:3" r="8">
      <c s="4" r="A8" t="s">
        <v>349</v>
      </c>
      <c s="6" r="B8" t="n">
        <v>564</v>
      </c>
      <c s="6" r="C8" t="n">
        <v>644</v>
      </c>
    </row>
    <row spans="1:3" r="9">
      <c s="4" r="A9" t="s">
        <v>350</v>
      </c>
    </row>
    <row spans="1:3" r="10">
      <c s="3" r="A10" t="s">
        <v>345</v>
      </c>
    </row>
    <row spans="1:3" r="11">
      <c s="4" r="A11" t="s">
        <v>346</v>
      </c>
      <c s="6" r="B11" t="n">
        <v>991623</v>
      </c>
      <c s="6" r="C11" t="n">
        <v>99117</v>
      </c>
    </row>
    <row spans="1:3" r="12">
      <c s="4" r="A12" t="s">
        <v>351</v>
      </c>
    </row>
    <row spans="1:3" r="13">
      <c s="3" r="A13" t="s">
        <v>345</v>
      </c>
    </row>
    <row spans="1:3" r="14">
      <c s="4" r="A14" t="s">
        <v>346</v>
      </c>
      <c s="6" r="B14" t="n">
        <v>182162</v>
      </c>
      <c s="6" r="C14" t="n">
        <v>90441</v>
      </c>
    </row>
    <row spans="1:3" r="15">
      <c s="4" r="A15" t="s">
        <v>352</v>
      </c>
    </row>
    <row spans="1:3" r="16">
      <c s="3" r="A16" t="s">
        <v>345</v>
      </c>
    </row>
    <row spans="1:3" r="17">
      <c s="4" r="A17" t="s">
        <v>346</v>
      </c>
      <c s="6" r="B17" t="n">
        <v>365500</v>
      </c>
      <c s="6" r="C17" t="n">
        <v>456494</v>
      </c>
    </row>
    <row spans="1:3" r="18">
      <c s="4" r="A18" t="s">
        <v>353</v>
      </c>
    </row>
    <row spans="1:3" r="19">
      <c s="3" r="A19" t="s">
        <v>345</v>
      </c>
    </row>
    <row spans="1:3" r="20">
      <c s="4" r="A20" t="s">
        <v>346</v>
      </c>
      <c s="6" r="B20" t="n">
        <v>720328</v>
      </c>
      <c s="6" r="C20" t="n">
        <v>578450</v>
      </c>
    </row>
    <row spans="1:3" r="21">
      <c s="4" r="A21" t="s">
        <v>354</v>
      </c>
    </row>
    <row spans="1:3" r="22">
      <c s="3" r="A22" t="s">
        <v>345</v>
      </c>
    </row>
    <row spans="1:3" r="23">
      <c s="4" r="A23" t="s">
        <v>346</v>
      </c>
      <c s="6" r="B23" t="n">
        <v>12987</v>
      </c>
      <c s="6" r="C23" t="n">
        <v>10659</v>
      </c>
    </row>
    <row spans="1:3" r="24">
      <c s="4" r="A24" t="s">
        <v>355</v>
      </c>
    </row>
    <row spans="1:3" r="25">
      <c s="3" r="A25" t="s">
        <v>345</v>
      </c>
    </row>
    <row spans="1:3" r="26">
      <c s="4" r="A26" t="s">
        <v>346</v>
      </c>
      <c s="6" r="B26" t="n">
        <v>327844</v>
      </c>
      <c s="6" r="C26" t="n">
        <v>395797</v>
      </c>
    </row>
    <row spans="1:3" r="27">
      <c s="4" r="A27" t="s">
        <v>356</v>
      </c>
    </row>
    <row spans="1:3" r="28">
      <c s="3" r="A28" t="s">
        <v>345</v>
      </c>
    </row>
    <row spans="1:3" r="29">
      <c s="4" r="A29" t="s">
        <v>346</v>
      </c>
      <c s="6" r="B29" t="n">
        <v>618636</v>
      </c>
      <c s="6" r="C29" t="n">
        <v>719631</v>
      </c>
    </row>
    <row spans="1:3" r="30">
      <c s="4" r="A30" t="s">
        <v>357</v>
      </c>
    </row>
    <row spans="1:3" r="31">
      <c s="3" r="A31" t="s">
        <v>345</v>
      </c>
    </row>
    <row spans="1:3" r="32">
      <c s="4" r="A32" t="s">
        <v>346</v>
      </c>
      <c s="6" r="B32" t="n">
        <v>18011</v>
      </c>
      <c s="6" r="C32" t="n">
        <v>335663</v>
      </c>
    </row>
    <row spans="1:3" r="33">
      <c s="4" r="A33" t="s">
        <v>358</v>
      </c>
    </row>
    <row spans="1:3" r="34">
      <c s="3" r="A34" t="s">
        <v>345</v>
      </c>
    </row>
    <row spans="1:3" r="35">
      <c s="4" r="A35" t="s">
        <v>346</v>
      </c>
      <c s="6" r="C35" t="n">
        <v>11688</v>
      </c>
    </row>
    <row spans="1:3" r="36">
      <c s="4" r="A36" t="s">
        <v>359</v>
      </c>
    </row>
    <row spans="1:3" r="37">
      <c s="3" r="A37" t="s">
        <v>345</v>
      </c>
    </row>
    <row spans="1:3" r="38">
      <c s="4" r="A38" t="s">
        <v>346</v>
      </c>
      <c s="6" r="C38" t="n">
        <v>1855</v>
      </c>
    </row>
    <row spans="1:3" r="39">
      <c s="4" r="A39" t="s">
        <v>360</v>
      </c>
    </row>
    <row spans="1:3" r="40">
      <c s="3" r="A40" t="s">
        <v>345</v>
      </c>
    </row>
    <row spans="1:3" r="41">
      <c s="4" r="A41" t="s">
        <v>346</v>
      </c>
      <c s="6" r="B41" t="n">
        <v>1252418</v>
      </c>
      <c s="6" r="C41" t="n">
        <v>305260</v>
      </c>
    </row>
    <row spans="1:3" r="42">
      <c s="4" r="A42" t="s">
        <v>361</v>
      </c>
    </row>
    <row spans="1:3" r="43">
      <c s="3" r="A43" t="s">
        <v>345</v>
      </c>
    </row>
    <row spans="1:3" r="44">
      <c s="4" r="A44" t="s">
        <v>346</v>
      </c>
      <c s="6" r="B44" t="n">
        <v>5532352</v>
      </c>
      <c s="6" r="C44" t="n">
        <v>4276614</v>
      </c>
    </row>
    <row spans="1:3" r="45">
      <c s="4" r="A45" t="s">
        <v>362</v>
      </c>
    </row>
    <row spans="1:3" r="46">
      <c s="3" r="A46" t="s">
        <v>345</v>
      </c>
    </row>
    <row spans="1:3" r="47">
      <c s="4" r="A47" t="s">
        <v>346</v>
      </c>
      <c s="6" r="B47" t="n">
        <v>10285</v>
      </c>
      <c s="6" r="C47" t="n">
        <v>2007</v>
      </c>
    </row>
    <row spans="1:3" r="48">
      <c s="4" r="A48" t="s">
        <v>363</v>
      </c>
    </row>
    <row spans="1:3" r="49">
      <c s="3" r="A49" t="s">
        <v>345</v>
      </c>
    </row>
    <row spans="1:3" r="50">
      <c s="4" r="A50" t="s">
        <v>346</v>
      </c>
      <c s="6" r="B50" t="n">
        <v>8996</v>
      </c>
    </row>
    <row spans="1:3" r="51">
      <c s="4" r="A51" t="s">
        <v>364</v>
      </c>
    </row>
    <row spans="1:3" r="52">
      <c s="3" r="A52" t="s">
        <v>345</v>
      </c>
    </row>
    <row spans="1:3" r="53">
      <c s="4" r="A53" t="s">
        <v>346</v>
      </c>
      <c s="6" r="C53" t="n">
        <v>1083</v>
      </c>
    </row>
    <row spans="1:3" r="54">
      <c s="4" r="A54" t="s">
        <v>365</v>
      </c>
    </row>
    <row spans="1:3" r="55">
      <c s="3" r="A55" t="s">
        <v>345</v>
      </c>
    </row>
    <row spans="1:3" r="56">
      <c s="4" r="A56" t="s">
        <v>346</v>
      </c>
      <c s="6" r="B56" t="n">
        <v>1999051</v>
      </c>
      <c s="6" r="C56" t="n">
        <v>1076152</v>
      </c>
    </row>
    <row spans="1:3" r="57">
      <c s="4" r="A57" t="s">
        <v>366</v>
      </c>
    </row>
    <row spans="1:3" r="58">
      <c s="3" r="A58" t="s">
        <v>345</v>
      </c>
    </row>
    <row spans="1:3" r="59">
      <c s="4" r="A59" t="s">
        <v>346</v>
      </c>
      <c s="6" r="B59" t="n">
        <v>0</v>
      </c>
      <c s="6" r="C59" t="n">
        <v>0</v>
      </c>
    </row>
    <row spans="1:3" r="60">
      <c s="3" r="A60" t="s">
        <v>348</v>
      </c>
    </row>
    <row spans="1:3" r="61">
      <c s="4" r="A61" t="s">
        <v>349</v>
      </c>
      <c s="6" r="B61" t="n">
        <v>0</v>
      </c>
      <c s="6" r="C61" t="n">
        <v>0</v>
      </c>
    </row>
    <row spans="1:3" r="62">
      <c s="4" r="A62" t="s">
        <v>367</v>
      </c>
    </row>
    <row spans="1:3" r="63">
      <c s="3" r="A63" t="s">
        <v>345</v>
      </c>
    </row>
    <row spans="1:3" r="64">
      <c s="4" r="A64" t="s">
        <v>346</v>
      </c>
      <c s="6" r="B64" t="n">
        <v>991623</v>
      </c>
      <c s="6" r="C64" t="n">
        <v>99117</v>
      </c>
    </row>
    <row spans="1:3" r="65">
      <c s="4" r="A65" t="s">
        <v>368</v>
      </c>
    </row>
    <row spans="1:3" r="66">
      <c s="3" r="A66" t="s">
        <v>345</v>
      </c>
    </row>
    <row spans="1:3" r="67">
      <c s="4" r="A67" t="s">
        <v>346</v>
      </c>
      <c s="6" r="B67" t="n">
        <v>0</v>
      </c>
      <c s="6" r="C67" t="n">
        <v>0</v>
      </c>
    </row>
    <row spans="1:3" r="68">
      <c s="4" r="A68" t="s">
        <v>369</v>
      </c>
    </row>
    <row spans="1:3" r="69">
      <c s="3" r="A69" t="s">
        <v>345</v>
      </c>
    </row>
    <row spans="1:3" r="70">
      <c s="4" r="A70" t="s">
        <v>346</v>
      </c>
      <c s="6" r="B70" t="n">
        <v>0</v>
      </c>
      <c s="6" r="C70" t="n">
        <v>0</v>
      </c>
    </row>
    <row spans="1:3" r="71">
      <c s="4" r="A71" t="s">
        <v>370</v>
      </c>
    </row>
    <row spans="1:3" r="72">
      <c s="3" r="A72" t="s">
        <v>345</v>
      </c>
    </row>
    <row spans="1:3" r="73">
      <c s="4" r="A73" t="s">
        <v>346</v>
      </c>
      <c s="6" r="B73" t="n">
        <v>0</v>
      </c>
      <c s="6" r="C73" t="n">
        <v>0</v>
      </c>
    </row>
    <row spans="1:3" r="74">
      <c s="4" r="A74" t="s">
        <v>371</v>
      </c>
    </row>
    <row spans="1:3" r="75">
      <c s="3" r="A75" t="s">
        <v>345</v>
      </c>
    </row>
    <row spans="1:3" r="76">
      <c s="4" r="A76" t="s">
        <v>346</v>
      </c>
      <c s="6" r="B76" t="n">
        <v>0</v>
      </c>
      <c s="6" r="C76" t="n">
        <v>0</v>
      </c>
    </row>
    <row spans="1:3" r="77">
      <c s="4" r="A77" t="s">
        <v>372</v>
      </c>
    </row>
    <row spans="1:3" r="78">
      <c s="3" r="A78" t="s">
        <v>345</v>
      </c>
    </row>
    <row spans="1:3" r="79">
      <c s="4" r="A79" t="s">
        <v>346</v>
      </c>
      <c s="6" r="B79" t="n">
        <v>0</v>
      </c>
      <c s="6" r="C79" t="n">
        <v>0</v>
      </c>
    </row>
    <row spans="1:3" r="80">
      <c s="4" r="A80" t="s">
        <v>373</v>
      </c>
    </row>
    <row spans="1:3" r="81">
      <c s="3" r="A81" t="s">
        <v>345</v>
      </c>
    </row>
    <row spans="1:3" r="82">
      <c s="4" r="A82" t="s">
        <v>346</v>
      </c>
      <c s="6" r="B82" t="n">
        <v>0</v>
      </c>
      <c s="6" r="C82" t="n">
        <v>0</v>
      </c>
    </row>
    <row spans="1:3" r="83">
      <c s="4" r="A83" t="s">
        <v>374</v>
      </c>
    </row>
    <row spans="1:3" r="84">
      <c s="3" r="A84" t="s">
        <v>345</v>
      </c>
    </row>
    <row spans="1:3" r="85">
      <c s="4" r="A85" t="s">
        <v>346</v>
      </c>
      <c s="6" r="B85" t="n">
        <v>0</v>
      </c>
      <c s="6" r="C85" t="n">
        <v>0</v>
      </c>
    </row>
    <row spans="1:3" r="86">
      <c s="4" r="A86" t="s">
        <v>375</v>
      </c>
    </row>
    <row spans="1:3" r="87">
      <c s="3" r="A87" t="s">
        <v>345</v>
      </c>
    </row>
    <row spans="1:3" r="88">
      <c s="4" r="A88" t="s">
        <v>346</v>
      </c>
      <c s="6" r="C88" t="n">
        <v>0</v>
      </c>
    </row>
    <row spans="1:3" r="89">
      <c s="4" r="A89" t="s">
        <v>376</v>
      </c>
    </row>
    <row spans="1:3" r="90">
      <c s="3" r="A90" t="s">
        <v>345</v>
      </c>
    </row>
    <row spans="1:3" r="91">
      <c s="4" r="A91" t="s">
        <v>346</v>
      </c>
      <c s="6" r="C91" t="n">
        <v>0</v>
      </c>
    </row>
    <row spans="1:3" r="92">
      <c s="4" r="A92" t="s">
        <v>377</v>
      </c>
    </row>
    <row spans="1:3" r="93">
      <c s="3" r="A93" t="s">
        <v>345</v>
      </c>
    </row>
    <row spans="1:3" r="94">
      <c s="4" r="A94" t="s">
        <v>346</v>
      </c>
      <c s="6" r="B94" t="n">
        <v>0</v>
      </c>
      <c s="6" r="C94" t="n">
        <v>0</v>
      </c>
    </row>
    <row spans="1:3" r="95">
      <c s="4" r="A95" t="s">
        <v>378</v>
      </c>
    </row>
    <row spans="1:3" r="96">
      <c s="3" r="A96" t="s">
        <v>345</v>
      </c>
    </row>
    <row spans="1:3" r="97">
      <c s="4" r="A97" t="s">
        <v>346</v>
      </c>
      <c s="6" r="B97" t="n">
        <v>0</v>
      </c>
      <c s="6" r="C97" t="n">
        <v>0</v>
      </c>
    </row>
    <row spans="1:3" r="98">
      <c s="4" r="A98" t="s">
        <v>379</v>
      </c>
    </row>
    <row spans="1:3" r="99">
      <c s="3" r="A99" t="s">
        <v>345</v>
      </c>
    </row>
    <row spans="1:3" r="100">
      <c s="4" r="A100" t="s">
        <v>346</v>
      </c>
      <c s="6" r="B100" t="n">
        <v>0</v>
      </c>
      <c s="6" r="C100" t="n">
        <v>0</v>
      </c>
    </row>
    <row spans="1:3" r="101">
      <c s="4" r="A101" t="s">
        <v>380</v>
      </c>
    </row>
    <row spans="1:3" r="102">
      <c s="3" r="A102" t="s">
        <v>345</v>
      </c>
    </row>
    <row spans="1:3" r="103">
      <c s="4" r="A103" t="s">
        <v>346</v>
      </c>
      <c s="6" r="B103" t="n">
        <v>0</v>
      </c>
    </row>
    <row spans="1:3" r="104">
      <c s="4" r="A104" t="s">
        <v>381</v>
      </c>
    </row>
    <row spans="1:3" r="105">
      <c s="3" r="A105" t="s">
        <v>345</v>
      </c>
    </row>
    <row spans="1:3" r="106">
      <c s="4" r="A106" t="s">
        <v>346</v>
      </c>
      <c s="6" r="C106" t="n">
        <v>0</v>
      </c>
    </row>
    <row spans="1:3" r="107">
      <c s="4" r="A107" t="s">
        <v>382</v>
      </c>
    </row>
    <row spans="1:3" r="108">
      <c s="3" r="A108" t="s">
        <v>345</v>
      </c>
    </row>
    <row spans="1:3" r="109">
      <c s="4" r="A109" t="s">
        <v>346</v>
      </c>
      <c s="6" r="B109" t="n">
        <v>10458444</v>
      </c>
      <c s="6" r="C109" t="n">
        <v>8564555</v>
      </c>
    </row>
    <row spans="1:3" r="110">
      <c s="4" r="A110" t="s">
        <v>383</v>
      </c>
    </row>
    <row spans="1:3" r="111">
      <c s="3" r="A111" t="s">
        <v>345</v>
      </c>
    </row>
    <row spans="1:3" r="112">
      <c s="4" r="A112" t="s">
        <v>346</v>
      </c>
      <c s="6" r="B112" t="n">
        <v>248</v>
      </c>
      <c s="6" r="C112" t="n">
        <v>363</v>
      </c>
    </row>
    <row spans="1:3" r="113">
      <c s="3" r="A113" t="s">
        <v>348</v>
      </c>
    </row>
    <row spans="1:3" r="114">
      <c s="4" r="A114" t="s">
        <v>349</v>
      </c>
      <c s="6" r="B114" t="n">
        <v>564</v>
      </c>
      <c s="6" r="C114" t="n">
        <v>644</v>
      </c>
    </row>
    <row spans="1:3" r="115">
      <c s="4" r="A115" t="s">
        <v>384</v>
      </c>
    </row>
    <row spans="1:3" r="116">
      <c s="3" r="A116" t="s">
        <v>345</v>
      </c>
    </row>
    <row spans="1:3" r="117">
      <c s="4" r="A117" t="s">
        <v>346</v>
      </c>
      <c s="6" r="B117" t="n">
        <v>0</v>
      </c>
      <c s="6" r="C117" t="n">
        <v>0</v>
      </c>
    </row>
    <row spans="1:3" r="118">
      <c s="4" r="A118" t="s">
        <v>385</v>
      </c>
    </row>
    <row spans="1:3" r="119">
      <c s="3" r="A119" t="s">
        <v>345</v>
      </c>
    </row>
    <row spans="1:3" r="120">
      <c s="4" r="A120" t="s">
        <v>346</v>
      </c>
      <c s="6" r="B120" t="n">
        <v>182162</v>
      </c>
      <c s="6" r="C120" t="n">
        <v>90441</v>
      </c>
    </row>
    <row spans="1:3" r="121">
      <c s="4" r="A121" t="s">
        <v>386</v>
      </c>
    </row>
    <row spans="1:3" r="122">
      <c s="3" r="A122" t="s">
        <v>345</v>
      </c>
    </row>
    <row spans="1:3" r="123">
      <c s="4" r="A123" t="s">
        <v>346</v>
      </c>
      <c s="6" r="B123" t="n">
        <v>365500</v>
      </c>
      <c s="6" r="C123" t="n">
        <v>456494</v>
      </c>
    </row>
    <row spans="1:3" r="124">
      <c s="4" r="A124" t="s">
        <v>387</v>
      </c>
    </row>
    <row spans="1:3" r="125">
      <c s="3" r="A125" t="s">
        <v>345</v>
      </c>
    </row>
    <row spans="1:3" r="126">
      <c s="4" r="A126" t="s">
        <v>346</v>
      </c>
      <c s="6" r="B126" t="n">
        <v>720328</v>
      </c>
      <c s="6" r="C126" t="n">
        <v>578450</v>
      </c>
    </row>
    <row spans="1:3" r="127">
      <c s="4" r="A127" t="s">
        <v>388</v>
      </c>
    </row>
    <row spans="1:3" r="128">
      <c s="3" r="A128" t="s">
        <v>345</v>
      </c>
    </row>
    <row spans="1:3" r="129">
      <c s="4" r="A129" t="s">
        <v>346</v>
      </c>
      <c s="6" r="B129" t="n">
        <v>12987</v>
      </c>
      <c s="6" r="C129" t="n">
        <v>10659</v>
      </c>
    </row>
    <row spans="1:3" r="130">
      <c s="4" r="A130" t="s">
        <v>389</v>
      </c>
    </row>
    <row spans="1:3" r="131">
      <c s="3" r="A131" t="s">
        <v>345</v>
      </c>
    </row>
    <row spans="1:3" r="132">
      <c s="4" r="A132" t="s">
        <v>346</v>
      </c>
      <c s="6" r="B132" t="n">
        <v>327844</v>
      </c>
      <c s="6" r="C132" t="n">
        <v>395797</v>
      </c>
    </row>
    <row spans="1:3" r="133">
      <c s="4" r="A133" t="s">
        <v>390</v>
      </c>
    </row>
    <row spans="1:3" r="134">
      <c s="3" r="A134" t="s">
        <v>345</v>
      </c>
    </row>
    <row spans="1:3" r="135">
      <c s="4" r="A135" t="s">
        <v>346</v>
      </c>
      <c s="6" r="B135" t="n">
        <v>618636</v>
      </c>
      <c s="6" r="C135" t="n">
        <v>719631</v>
      </c>
    </row>
    <row spans="1:3" r="136">
      <c s="4" r="A136" t="s">
        <v>391</v>
      </c>
    </row>
    <row spans="1:3" r="137">
      <c s="3" r="A137" t="s">
        <v>345</v>
      </c>
    </row>
    <row spans="1:3" r="138">
      <c s="4" r="A138" t="s">
        <v>346</v>
      </c>
      <c s="6" r="B138" t="n">
        <v>18011</v>
      </c>
      <c s="6" r="C138" t="n">
        <v>335663</v>
      </c>
    </row>
    <row spans="1:3" r="139">
      <c s="4" r="A139" t="s">
        <v>392</v>
      </c>
    </row>
    <row spans="1:3" r="140">
      <c s="3" r="A140" t="s">
        <v>345</v>
      </c>
    </row>
    <row spans="1:3" r="141">
      <c s="4" r="A141" t="s">
        <v>346</v>
      </c>
      <c s="6" r="C141" t="n">
        <v>11688</v>
      </c>
    </row>
    <row spans="1:3" r="142">
      <c s="4" r="A142" t="s">
        <v>393</v>
      </c>
    </row>
    <row spans="1:3" r="143">
      <c s="3" r="A143" t="s">
        <v>345</v>
      </c>
    </row>
    <row spans="1:3" r="144">
      <c s="4" r="A144" t="s">
        <v>346</v>
      </c>
      <c s="6" r="C144" t="n">
        <v>1855</v>
      </c>
    </row>
    <row spans="1:3" r="145">
      <c s="4" r="A145" t="s">
        <v>394</v>
      </c>
    </row>
    <row spans="1:3" r="146">
      <c s="3" r="A146" t="s">
        <v>345</v>
      </c>
    </row>
    <row spans="1:3" r="147">
      <c s="4" r="A147" t="s">
        <v>346</v>
      </c>
      <c s="6" r="B147" t="n">
        <v>1252418</v>
      </c>
      <c s="6" r="C147" t="n">
        <v>305260</v>
      </c>
    </row>
    <row spans="1:3" r="148">
      <c s="4" r="A148" t="s">
        <v>395</v>
      </c>
    </row>
    <row spans="1:3" r="149">
      <c s="3" r="A149" t="s">
        <v>345</v>
      </c>
    </row>
    <row spans="1:3" r="150">
      <c s="4" r="A150" t="s">
        <v>346</v>
      </c>
      <c s="6" r="B150" t="n">
        <v>5532352</v>
      </c>
      <c s="6" r="C150" t="n">
        <v>4276614</v>
      </c>
    </row>
    <row spans="1:3" r="151">
      <c s="4" r="A151" t="s">
        <v>396</v>
      </c>
    </row>
    <row spans="1:3" r="152">
      <c s="3" r="A152" t="s">
        <v>345</v>
      </c>
    </row>
    <row spans="1:3" r="153">
      <c s="4" r="A153" t="s">
        <v>346</v>
      </c>
      <c s="6" r="B153" t="n">
        <v>10285</v>
      </c>
      <c s="6" r="C153" t="n">
        <v>2007</v>
      </c>
    </row>
    <row spans="1:3" r="154">
      <c s="4" r="A154" t="s">
        <v>397</v>
      </c>
    </row>
    <row spans="1:3" r="155">
      <c s="3" r="A155" t="s">
        <v>345</v>
      </c>
    </row>
    <row spans="1:3" r="156">
      <c s="4" r="A156" t="s">
        <v>346</v>
      </c>
      <c s="6" r="B156" t="n">
        <v>8996</v>
      </c>
    </row>
    <row spans="1:3" r="157">
      <c s="4" r="A157" t="s">
        <v>398</v>
      </c>
    </row>
    <row spans="1:3" r="158">
      <c s="3" r="A158" t="s">
        <v>345</v>
      </c>
    </row>
    <row spans="1:3" r="159">
      <c s="4" r="A159" t="s">
        <v>346</v>
      </c>
      <c s="6" r="C159" t="n">
        <v>1083</v>
      </c>
    </row>
    <row spans="1:3" r="160">
      <c s="4" r="A160" t="s">
        <v>399</v>
      </c>
    </row>
    <row spans="1:3" r="161">
      <c s="3" r="A161" t="s">
        <v>345</v>
      </c>
    </row>
    <row spans="1:3" r="162">
      <c s="4" r="A162" t="s">
        <v>346</v>
      </c>
      <c s="6" r="B162" t="n">
        <v>1408677</v>
      </c>
      <c s="6" r="C162" t="n">
        <v>1378550</v>
      </c>
    </row>
    <row spans="1:3" r="163">
      <c s="4" r="A163" t="s">
        <v>400</v>
      </c>
    </row>
    <row spans="1:3" r="164">
      <c s="3" r="A164" t="s">
        <v>345</v>
      </c>
    </row>
    <row spans="1:3" r="165">
      <c s="4" r="A165" t="s">
        <v>346</v>
      </c>
      <c s="6" r="B165" t="n">
        <v>1007428</v>
      </c>
      <c s="6" r="C165" t="n">
        <v>977035</v>
      </c>
    </row>
    <row spans="1:3" r="166">
      <c s="4" r="A166" t="s">
        <v>401</v>
      </c>
    </row>
    <row spans="1:3" r="167">
      <c s="3" r="A167" t="s">
        <v>345</v>
      </c>
    </row>
    <row spans="1:3" r="168">
      <c s="4" r="A168" t="s">
        <v>346</v>
      </c>
      <c s="6" r="B168" t="n">
        <v>0</v>
      </c>
      <c s="6" r="C168" t="n">
        <v>0</v>
      </c>
    </row>
    <row spans="1:3" r="169">
      <c s="4" r="A169" t="s">
        <v>402</v>
      </c>
    </row>
    <row spans="1:3" r="170">
      <c s="3" r="A170" t="s">
        <v>345</v>
      </c>
    </row>
    <row spans="1:3" r="171">
      <c s="4" r="A171" t="s">
        <v>346</v>
      </c>
      <c s="6" r="B171" t="n">
        <v>1007428</v>
      </c>
      <c s="6" r="C171" t="n">
        <v>977035</v>
      </c>
    </row>
    <row spans="1:3" r="172">
      <c s="4" r="A172" t="s">
        <v>403</v>
      </c>
    </row>
    <row spans="1:3" r="173">
      <c s="3" r="A173" t="s">
        <v>345</v>
      </c>
    </row>
    <row spans="1:3" r="174">
      <c s="4" r="A174" t="s">
        <v>346</v>
      </c>
      <c s="6" r="B174" t="n">
        <v>1408677</v>
      </c>
      <c s="6" r="C174" t="n">
        <v>1378550</v>
      </c>
    </row>
    <row spans="1:3" r="175">
      <c s="4" r="A175" t="s">
        <v>404</v>
      </c>
    </row>
    <row spans="1:3" r="176">
      <c s="3" r="A176" t="s">
        <v>345</v>
      </c>
    </row>
    <row spans="1:3" r="177">
      <c s="4" r="A177" t="s">
        <v>346</v>
      </c>
      <c s="7" r="B177" t="n">
        <v>0</v>
      </c>
      <c s="7" r="C17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5"/>
    <col customWidth="1" max="9" min="9" width="14"/>
    <col customWidth="1" max="10" min="10" width="15"/>
  </cols>
  <sheetData>
    <row spans="1:10" r="1">
      <c s="1" r="A1" t="s">
        <v>405</v>
      </c>
      <c s="2" r="B1" t="s">
        <v>303</v>
      </c>
      <c s="2" r="C1" t="s">
        <v>304</v>
      </c>
      <c s="2" r="D1" t="s">
        <v>305</v>
      </c>
      <c s="2" r="E1" t="s">
        <v>306</v>
      </c>
      <c s="2" r="F1" t="s">
        <v>2</v>
      </c>
      <c s="2" r="G1" t="s">
        <v>64</v>
      </c>
      <c s="2" r="H1" t="s">
        <v>2</v>
      </c>
      <c s="2" r="I1" t="s">
        <v>64</v>
      </c>
      <c s="2" r="J1" t="s">
        <v>23</v>
      </c>
    </row>
    <row spans="1:10" r="2">
      <c s="3" r="A2" t="s">
        <v>188</v>
      </c>
    </row>
    <row spans="1:10" r="3">
      <c s="4" r="A3" t="s">
        <v>313</v>
      </c>
      <c s="7" r="F3" t="n">
        <v>600000</v>
      </c>
      <c s="7" r="H3" t="n">
        <v>600000</v>
      </c>
      <c s="7" r="J3" t="n">
        <v>62300000</v>
      </c>
    </row>
    <row spans="1:10" r="4">
      <c s="3" r="A4" t="s">
        <v>406</v>
      </c>
    </row>
    <row spans="1:10" r="5">
      <c s="4" r="A5" t="s">
        <v>407</v>
      </c>
      <c s="6" r="F5" t="n">
        <v>-3600000</v>
      </c>
      <c s="7" r="G5" t="n">
        <v>3400000</v>
      </c>
      <c s="6" r="H5" t="n">
        <v>-10600000</v>
      </c>
      <c s="7" r="I5" t="n">
        <v>-2900000</v>
      </c>
    </row>
    <row spans="1:10" r="6">
      <c s="3" r="A6" t="s">
        <v>408</v>
      </c>
    </row>
    <row spans="1:10" r="7">
      <c s="4" r="A7" t="s">
        <v>409</v>
      </c>
      <c s="6" r="F7" t="n">
        <v>0</v>
      </c>
      <c s="6" r="H7" t="n">
        <v>0</v>
      </c>
      <c s="6" r="J7" t="n">
        <v>0</v>
      </c>
    </row>
    <row spans="1:10" r="8">
      <c s="4" r="A8" t="s">
        <v>410</v>
      </c>
    </row>
    <row spans="1:10" r="9">
      <c s="3" r="A9" t="s">
        <v>406</v>
      </c>
    </row>
    <row spans="1:10" r="10">
      <c s="4" r="A10" t="s">
        <v>411</v>
      </c>
      <c s="6" r="F10" t="n">
        <v>0</v>
      </c>
      <c s="6" r="H10" t="n">
        <v>0</v>
      </c>
      <c s="6" r="J10" t="n">
        <v>0</v>
      </c>
    </row>
    <row spans="1:10" r="11">
      <c s="4" r="A11" t="s">
        <v>412</v>
      </c>
      <c s="6" r="F11" t="n">
        <v>0</v>
      </c>
      <c s="6" r="G11" t="n">
        <v>-6400000</v>
      </c>
      <c s="6" r="H11" t="n">
        <v>0</v>
      </c>
      <c s="6" r="I11" t="n">
        <v>-6200000</v>
      </c>
    </row>
    <row spans="1:10" r="12">
      <c s="4" r="A12" t="s">
        <v>413</v>
      </c>
    </row>
    <row spans="1:10" r="13">
      <c s="3" r="A13" t="s">
        <v>406</v>
      </c>
    </row>
    <row spans="1:10" r="14">
      <c s="4" r="A14" t="s">
        <v>411</v>
      </c>
      <c s="6" r="F14" t="n">
        <v>-300000</v>
      </c>
      <c s="6" r="H14" t="n">
        <v>-300000</v>
      </c>
      <c s="6" r="J14" t="n">
        <v>-300000</v>
      </c>
    </row>
    <row spans="1:10" r="15">
      <c s="4" r="A15" t="s">
        <v>412</v>
      </c>
      <c s="6" r="F15" t="n">
        <v>5000000</v>
      </c>
      <c s="7" r="G15" t="n">
        <v>13400000</v>
      </c>
      <c s="6" r="H15" t="n">
        <v>21000000</v>
      </c>
      <c s="6" r="I15" t="n">
        <v>-12600000</v>
      </c>
    </row>
    <row spans="1:10" r="16">
      <c s="4" r="A16" t="s">
        <v>414</v>
      </c>
      <c s="6" r="F16" t="n">
        <v>300000</v>
      </c>
      <c s="6" r="H16" t="n">
        <v>300000</v>
      </c>
      <c s="6" r="J16" t="n">
        <v>400000</v>
      </c>
    </row>
    <row spans="1:10" r="17">
      <c s="4" r="A17" t="s">
        <v>415</v>
      </c>
      <c s="6" r="F17" t="n">
        <v>600000</v>
      </c>
      <c s="6" r="H17" t="n">
        <v>600000</v>
      </c>
      <c s="6" r="J17" t="n">
        <v>700000</v>
      </c>
    </row>
    <row spans="1:10" r="18">
      <c s="4" r="A18" t="s">
        <v>347</v>
      </c>
    </row>
    <row spans="1:10" r="19">
      <c s="3" r="A19" t="s">
        <v>406</v>
      </c>
    </row>
    <row spans="1:10" r="20">
      <c s="4" r="A20" t="s">
        <v>416</v>
      </c>
      <c s="6" r="H20" t="n">
        <v>34300000</v>
      </c>
    </row>
    <row spans="1:10" r="21">
      <c s="4" r="A21" t="s">
        <v>417</v>
      </c>
      <c s="6" r="I21" t="n">
        <v>20100000</v>
      </c>
    </row>
    <row spans="1:10" r="22">
      <c s="4" r="A22" t="s">
        <v>418</v>
      </c>
    </row>
    <row spans="1:10" r="23">
      <c s="3" r="A23" t="s">
        <v>408</v>
      </c>
    </row>
    <row spans="1:10" r="24">
      <c s="4" r="A24" t="s">
        <v>419</v>
      </c>
      <c s="7" r="I24" t="n">
        <v>5200000</v>
      </c>
    </row>
    <row spans="1:10" r="25">
      <c s="4" r="A25" t="s">
        <v>315</v>
      </c>
    </row>
    <row spans="1:10" r="26">
      <c s="3" r="A26" t="s">
        <v>408</v>
      </c>
    </row>
    <row spans="1:10" r="27">
      <c s="4" r="A27" t="s">
        <v>420</v>
      </c>
      <c s="6" r="F27" t="n">
        <v>3100000</v>
      </c>
      <c s="6" r="H27" t="n">
        <v>3100000</v>
      </c>
    </row>
    <row spans="1:10" r="28">
      <c s="4" r="A28" t="s">
        <v>316</v>
      </c>
      <c s="4" r="B28" t="s">
        <v>317</v>
      </c>
      <c s="4" r="C28" t="s">
        <v>318</v>
      </c>
      <c s="4" r="D28" t="s">
        <v>319</v>
      </c>
      <c s="4" r="E28" t="s">
        <v>319</v>
      </c>
    </row>
    <row spans="1:10" r="29">
      <c s="4" r="A29" t="s">
        <v>421</v>
      </c>
      <c s="6" r="F29" t="n">
        <v>0</v>
      </c>
      <c s="6" r="H29" t="n">
        <v>0</v>
      </c>
    </row>
    <row spans="1:10" r="30">
      <c s="4" r="A30" t="s">
        <v>334</v>
      </c>
    </row>
    <row spans="1:10" r="31">
      <c s="3" r="A31" t="s">
        <v>408</v>
      </c>
    </row>
    <row spans="1:10" r="32">
      <c s="4" r="A32" t="s">
        <v>422</v>
      </c>
      <c s="6" r="F32" t="n">
        <v>8767384000</v>
      </c>
      <c s="6" r="H32" t="n">
        <v>8767384000</v>
      </c>
      <c s="6" r="J32" t="n">
        <v>7474775000</v>
      </c>
    </row>
    <row spans="1:10" r="33">
      <c s="4" r="A33" t="s">
        <v>423</v>
      </c>
    </row>
    <row spans="1:10" r="34">
      <c s="3" r="A34" t="s">
        <v>408</v>
      </c>
    </row>
    <row spans="1:10" r="35">
      <c s="4" r="A35" t="s">
        <v>422</v>
      </c>
      <c s="7" r="B35" t="n">
        <v>25000000</v>
      </c>
      <c s="7" r="C35" t="n">
        <v>500000000</v>
      </c>
      <c s="7" r="D35" t="n">
        <v>250000000</v>
      </c>
      <c s="7" r="E35" t="n">
        <v>500000000</v>
      </c>
      <c s="7" r="F35" t="n">
        <v>1275000000</v>
      </c>
      <c s="7" r="H35" t="n">
        <v>1275000000</v>
      </c>
      <c s="7" r="J35" t="n">
        <v>125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spans="1:6" r="1">
      <c s="1" r="A1" t="s">
        <v>424</v>
      </c>
      <c s="2" r="B1" t="s">
        <v>63</v>
      </c>
      <c s="2" r="D1" t="s">
        <v>1</v>
      </c>
    </row>
    <row spans="1:6" r="2">
      <c s="2" r="B2" t="s">
        <v>2</v>
      </c>
      <c s="2" r="C2" t="s">
        <v>64</v>
      </c>
      <c s="2" r="D2" t="s">
        <v>2</v>
      </c>
      <c s="2" r="E2" t="s">
        <v>64</v>
      </c>
      <c s="2" r="F2" t="s">
        <v>23</v>
      </c>
    </row>
    <row spans="1:6" r="3">
      <c s="3" r="A3" t="s">
        <v>425</v>
      </c>
    </row>
    <row spans="1:6" r="4">
      <c s="4" r="A4" t="s">
        <v>426</v>
      </c>
      <c s="7" r="B4" t="n">
        <v>2670634</v>
      </c>
      <c s="7" r="D4" t="n">
        <v>2670634</v>
      </c>
      <c s="7" r="F4" t="n">
        <v>2673884</v>
      </c>
    </row>
    <row spans="1:6" r="5">
      <c s="4" r="A5" t="s">
        <v>427</v>
      </c>
      <c s="6" r="B5" t="n">
        <v>-630421</v>
      </c>
      <c s="6" r="D5" t="n">
        <v>-630421</v>
      </c>
      <c s="6" r="F5" t="n">
        <v>-506351</v>
      </c>
    </row>
    <row spans="1:6" r="6">
      <c s="4" r="A6" t="s">
        <v>428</v>
      </c>
      <c s="6" r="B6" t="n">
        <v>2040213</v>
      </c>
      <c s="6" r="D6" t="n">
        <v>2040213</v>
      </c>
      <c s="6" r="F6" t="n">
        <v>2167533</v>
      </c>
    </row>
    <row spans="1:6" r="7">
      <c s="4" r="A7" t="s">
        <v>139</v>
      </c>
      <c s="6" r="B7" t="n">
        <v>42000</v>
      </c>
      <c s="7" r="C7" t="n">
        <v>42200</v>
      </c>
      <c s="6" r="D7" t="n">
        <v>127375</v>
      </c>
      <c s="7" r="E7" t="n">
        <v>128210</v>
      </c>
    </row>
    <row spans="1:6" r="8">
      <c s="3" r="A8" t="s">
        <v>429</v>
      </c>
    </row>
    <row spans="1:6" r="9">
      <c s="6" r="A9" t="n">
        <v>2016</v>
      </c>
      <c s="6" r="B9" t="n">
        <v>41964</v>
      </c>
      <c s="6" r="D9" t="n">
        <v>41964</v>
      </c>
    </row>
    <row spans="1:6" r="10">
      <c s="6" r="A10" t="n">
        <v>2017</v>
      </c>
      <c s="6" r="B10" t="n">
        <v>160768</v>
      </c>
      <c s="6" r="D10" t="n">
        <v>160768</v>
      </c>
    </row>
    <row spans="1:6" r="11">
      <c s="6" r="A11" t="n">
        <v>2018</v>
      </c>
      <c s="6" r="B11" t="n">
        <v>142125</v>
      </c>
      <c s="6" r="D11" t="n">
        <v>142125</v>
      </c>
    </row>
    <row spans="1:6" r="12">
      <c s="6" r="A12" t="n">
        <v>2019</v>
      </c>
      <c s="6" r="B12" t="n">
        <v>131788</v>
      </c>
      <c s="6" r="D12" t="n">
        <v>131788</v>
      </c>
    </row>
    <row spans="1:6" r="13">
      <c s="6" r="A13" t="n">
        <v>2020</v>
      </c>
      <c s="6" r="B13" t="n">
        <v>124689</v>
      </c>
      <c s="6" r="D13" t="n">
        <v>124689</v>
      </c>
    </row>
    <row spans="1:6" r="14">
      <c s="6" r="A14" t="n">
        <v>2021</v>
      </c>
      <c s="6" r="B14" t="n">
        <v>119710</v>
      </c>
      <c s="6" r="D14" t="n">
        <v>119710</v>
      </c>
    </row>
    <row spans="1:6" r="15">
      <c s="4" r="A15" t="s">
        <v>430</v>
      </c>
      <c s="6" r="B15" t="n">
        <v>1319169</v>
      </c>
      <c s="6" r="D15" t="n">
        <v>1319169</v>
      </c>
    </row>
    <row spans="1:6" r="16">
      <c s="4" r="A16" t="s">
        <v>113</v>
      </c>
      <c s="6" r="B16" t="n">
        <v>2040213</v>
      </c>
      <c s="6" r="D16" t="n">
        <v>2040213</v>
      </c>
    </row>
    <row spans="1:6" r="17">
      <c s="3" r="A17" t="s">
        <v>431</v>
      </c>
    </row>
    <row spans="1:6" r="18">
      <c s="4" r="A18" t="s">
        <v>432</v>
      </c>
      <c s="6" r="D18" t="n">
        <v>3375000</v>
      </c>
    </row>
    <row spans="1:6" r="19">
      <c s="4" r="A19" t="s">
        <v>80</v>
      </c>
      <c s="6" r="B19" t="n">
        <v>-940700</v>
      </c>
      <c s="7" r="C19" t="n">
        <v>0</v>
      </c>
      <c s="6" r="D19" t="n">
        <v>-940700</v>
      </c>
      <c s="7" r="E19" t="n">
        <v>0</v>
      </c>
    </row>
    <row spans="1:6" r="20">
      <c s="4" r="A20" t="s">
        <v>433</v>
      </c>
      <c s="6" r="D20" t="n">
        <v>-17962</v>
      </c>
    </row>
    <row spans="1:6" r="21">
      <c s="4" r="A21" t="s">
        <v>434</v>
      </c>
      <c s="6" r="B21" t="n">
        <v>2416338</v>
      </c>
      <c s="6" r="D21" t="n">
        <v>2416338</v>
      </c>
    </row>
    <row spans="1:6" r="22">
      <c s="4" r="A22" t="s">
        <v>435</v>
      </c>
    </row>
    <row spans="1:6" r="23">
      <c s="3" r="A23" t="s">
        <v>425</v>
      </c>
    </row>
    <row spans="1:6" r="24">
      <c s="4" r="A24" t="s">
        <v>426</v>
      </c>
      <c s="6" r="B24" t="n">
        <v>822559</v>
      </c>
      <c s="6" r="D24" t="n">
        <v>822559</v>
      </c>
      <c s="6" r="F24" t="n">
        <v>824932</v>
      </c>
    </row>
    <row spans="1:6" r="25">
      <c s="4" r="A25" t="s">
        <v>427</v>
      </c>
      <c s="6" r="B25" t="n">
        <v>-267855</v>
      </c>
      <c s="6" r="D25" t="n">
        <v>-267855</v>
      </c>
      <c s="6" r="F25" t="n">
        <v>-227994</v>
      </c>
    </row>
    <row spans="1:6" r="26">
      <c s="4" r="A26" t="s">
        <v>428</v>
      </c>
      <c s="6" r="B26" t="n">
        <v>554704</v>
      </c>
      <c s="7" r="D26" t="n">
        <v>554704</v>
      </c>
      <c s="6" r="F26" t="n">
        <v>596938</v>
      </c>
    </row>
    <row spans="1:6" r="27">
      <c s="4" r="A27" t="s">
        <v>436</v>
      </c>
      <c s="4" r="D27" t="s">
        <v>437</v>
      </c>
    </row>
    <row spans="1:6" r="28">
      <c s="4" r="A28" t="s">
        <v>438</v>
      </c>
    </row>
    <row spans="1:6" r="29">
      <c s="3" r="A29" t="s">
        <v>425</v>
      </c>
    </row>
    <row spans="1:6" r="30">
      <c s="4" r="A30" t="s">
        <v>426</v>
      </c>
      <c s="6" r="B30" t="n">
        <v>113278</v>
      </c>
      <c s="7" r="D30" t="n">
        <v>113278</v>
      </c>
      <c s="6" r="F30" t="n">
        <v>112639</v>
      </c>
    </row>
    <row spans="1:6" r="31">
      <c s="4" r="A31" t="s">
        <v>427</v>
      </c>
      <c s="6" r="B31" t="n">
        <v>-76662</v>
      </c>
      <c s="6" r="D31" t="n">
        <v>-76662</v>
      </c>
      <c s="6" r="F31" t="n">
        <v>-61404</v>
      </c>
    </row>
    <row spans="1:6" r="32">
      <c s="4" r="A32" t="s">
        <v>428</v>
      </c>
      <c s="6" r="B32" t="n">
        <v>36616</v>
      </c>
      <c s="7" r="D32" t="n">
        <v>36616</v>
      </c>
      <c s="6" r="F32" t="n">
        <v>51235</v>
      </c>
    </row>
    <row spans="1:6" r="33">
      <c s="4" r="A33" t="s">
        <v>436</v>
      </c>
      <c s="4" r="D33" t="s">
        <v>319</v>
      </c>
    </row>
    <row spans="1:6" r="34">
      <c s="4" r="A34" t="s">
        <v>439</v>
      </c>
    </row>
    <row spans="1:6" r="35">
      <c s="3" r="A35" t="s">
        <v>425</v>
      </c>
    </row>
    <row spans="1:6" r="36">
      <c s="4" r="A36" t="s">
        <v>426</v>
      </c>
      <c s="6" r="B36" t="n">
        <v>1623</v>
      </c>
      <c s="7" r="D36" t="n">
        <v>1623</v>
      </c>
      <c s="6" r="F36" t="n">
        <v>1623</v>
      </c>
    </row>
    <row spans="1:6" r="37">
      <c s="4" r="A37" t="s">
        <v>427</v>
      </c>
      <c s="6" r="B37" t="n">
        <v>-1589</v>
      </c>
      <c s="6" r="D37" t="n">
        <v>-1589</v>
      </c>
      <c s="6" r="F37" t="n">
        <v>-1562</v>
      </c>
    </row>
    <row spans="1:6" r="38">
      <c s="4" r="A38" t="s">
        <v>428</v>
      </c>
      <c s="6" r="B38" t="n">
        <v>34</v>
      </c>
      <c s="7" r="D38" t="n">
        <v>34</v>
      </c>
      <c s="6" r="F38" t="n">
        <v>61</v>
      </c>
    </row>
    <row spans="1:6" r="39">
      <c s="4" r="A39" t="s">
        <v>440</v>
      </c>
      <c s="4" r="D39" t="s">
        <v>441</v>
      </c>
    </row>
    <row spans="1:6" r="40">
      <c s="4" r="A40" t="s">
        <v>436</v>
      </c>
      <c s="4" r="D40" t="s">
        <v>441</v>
      </c>
    </row>
    <row spans="1:6" r="41">
      <c s="4" r="A41" t="s">
        <v>442</v>
      </c>
    </row>
    <row spans="1:6" r="42">
      <c s="3" r="A42" t="s">
        <v>425</v>
      </c>
    </row>
    <row spans="1:6" r="43">
      <c s="4" r="A43" t="s">
        <v>426</v>
      </c>
      <c s="6" r="B43" t="n">
        <v>42024</v>
      </c>
      <c s="7" r="D43" t="n">
        <v>42024</v>
      </c>
      <c s="6" r="F43" t="n">
        <v>40352</v>
      </c>
    </row>
    <row spans="1:6" r="44">
      <c s="4" r="A44" t="s">
        <v>427</v>
      </c>
      <c s="6" r="B44" t="n">
        <v>-25401</v>
      </c>
      <c s="6" r="D44" t="n">
        <v>-25401</v>
      </c>
      <c s="6" r="F44" t="n">
        <v>-20954</v>
      </c>
    </row>
    <row spans="1:6" r="45">
      <c s="4" r="A45" t="s">
        <v>428</v>
      </c>
      <c s="6" r="B45" t="n">
        <v>16623</v>
      </c>
      <c s="7" r="D45" t="n">
        <v>16623</v>
      </c>
      <c s="6" r="F45" t="n">
        <v>19398</v>
      </c>
    </row>
    <row spans="1:6" r="46">
      <c s="4" r="A46" t="s">
        <v>436</v>
      </c>
      <c s="4" r="D46" t="s">
        <v>443</v>
      </c>
    </row>
    <row spans="1:6" r="47">
      <c s="4" r="A47" t="s">
        <v>444</v>
      </c>
    </row>
    <row spans="1:6" r="48">
      <c s="3" r="A48" t="s">
        <v>425</v>
      </c>
    </row>
    <row spans="1:6" r="49">
      <c s="4" r="A49" t="s">
        <v>426</v>
      </c>
      <c s="6" r="B49" t="n">
        <v>1669250</v>
      </c>
      <c s="7" r="D49" t="n">
        <v>1669250</v>
      </c>
      <c s="6" r="F49" t="n">
        <v>1671356</v>
      </c>
    </row>
    <row spans="1:6" r="50">
      <c s="4" r="A50" t="s">
        <v>427</v>
      </c>
      <c s="6" r="B50" t="n">
        <v>-242399</v>
      </c>
      <c s="6" r="D50" t="n">
        <v>-242399</v>
      </c>
      <c s="6" r="F50" t="n">
        <v>-183101</v>
      </c>
    </row>
    <row spans="1:6" r="51">
      <c s="4" r="A51" t="s">
        <v>428</v>
      </c>
      <c s="6" r="B51" t="n">
        <v>1426851</v>
      </c>
      <c s="7" r="D51" t="n">
        <v>1426851</v>
      </c>
      <c s="6" r="F51" t="n">
        <v>1488255</v>
      </c>
    </row>
    <row spans="1:6" r="52">
      <c s="4" r="A52" t="s">
        <v>436</v>
      </c>
      <c s="4" r="D52" t="s">
        <v>445</v>
      </c>
    </row>
    <row spans="1:6" r="53">
      <c s="4" r="A53" t="s">
        <v>446</v>
      </c>
    </row>
    <row spans="1:6" r="54">
      <c s="3" r="A54" t="s">
        <v>425</v>
      </c>
    </row>
    <row spans="1:6" r="55">
      <c s="4" r="A55" t="s">
        <v>426</v>
      </c>
      <c s="6" r="B55" t="n">
        <v>21900</v>
      </c>
      <c s="7" r="D55" t="n">
        <v>21900</v>
      </c>
      <c s="6" r="F55" t="n">
        <v>22847</v>
      </c>
    </row>
    <row spans="1:6" r="56">
      <c s="4" r="A56" t="s">
        <v>427</v>
      </c>
      <c s="6" r="B56" t="n">
        <v>-16515</v>
      </c>
      <c s="6" r="D56" t="n">
        <v>-16515</v>
      </c>
      <c s="6" r="F56" t="n">
        <v>-11201</v>
      </c>
    </row>
    <row spans="1:6" r="57">
      <c s="4" r="A57" t="s">
        <v>428</v>
      </c>
      <c s="6" r="B57" t="n">
        <v>5385</v>
      </c>
      <c s="7" r="D57" t="n">
        <v>5385</v>
      </c>
      <c s="6" r="F57" t="n">
        <v>11646</v>
      </c>
    </row>
    <row spans="1:6" r="58">
      <c s="4" r="A58" t="s">
        <v>436</v>
      </c>
      <c s="4" r="D58" t="s">
        <v>261</v>
      </c>
    </row>
    <row spans="1:6" r="59">
      <c s="4" r="A59" t="s">
        <v>447</v>
      </c>
    </row>
    <row spans="1:6" r="60">
      <c s="3" r="A60" t="s">
        <v>425</v>
      </c>
    </row>
    <row spans="1:6" r="61">
      <c s="4" r="A61" t="s">
        <v>426</v>
      </c>
      <c s="6" r="B61" t="n">
        <v>0</v>
      </c>
      <c s="7" r="D61" t="n">
        <v>0</v>
      </c>
      <c s="6" r="F61" t="n">
        <v>135</v>
      </c>
    </row>
    <row spans="1:6" r="62">
      <c s="4" r="A62" t="s">
        <v>427</v>
      </c>
      <c s="6" r="B62" t="n">
        <v>0</v>
      </c>
      <c s="6" r="D62" t="n">
        <v>0</v>
      </c>
      <c s="6" r="F62" t="n">
        <v>-135</v>
      </c>
    </row>
    <row spans="1:6" r="63">
      <c s="4" r="A63" t="s">
        <v>428</v>
      </c>
      <c s="6" r="B63" t="n">
        <v>0</v>
      </c>
      <c s="7" r="D63" t="n">
        <v>0</v>
      </c>
      <c s="7" r="F63" t="n">
        <v>0</v>
      </c>
    </row>
    <row spans="1:6" r="64">
      <c s="4" r="A64" t="s">
        <v>448</v>
      </c>
    </row>
    <row spans="1:6" r="65">
      <c s="3" r="A65" t="s">
        <v>425</v>
      </c>
    </row>
    <row spans="1:6" r="66">
      <c s="4" r="A66" t="s">
        <v>440</v>
      </c>
      <c s="4" r="D66" t="s">
        <v>318</v>
      </c>
    </row>
    <row spans="1:6" r="67">
      <c s="4" r="A67" t="s">
        <v>449</v>
      </c>
    </row>
    <row spans="1:6" r="68">
      <c s="3" r="A68" t="s">
        <v>425</v>
      </c>
    </row>
    <row spans="1:6" r="69">
      <c s="4" r="A69" t="s">
        <v>440</v>
      </c>
      <c s="4" r="D69" t="s">
        <v>450</v>
      </c>
    </row>
    <row spans="1:6" r="70">
      <c s="4" r="A70" t="s">
        <v>451</v>
      </c>
    </row>
    <row spans="1:6" r="71">
      <c s="3" r="A71" t="s">
        <v>425</v>
      </c>
    </row>
    <row spans="1:6" r="72">
      <c s="4" r="A72" t="s">
        <v>440</v>
      </c>
      <c s="4" r="D72" t="s">
        <v>311</v>
      </c>
    </row>
    <row spans="1:6" r="73">
      <c s="4" r="A73" t="s">
        <v>452</v>
      </c>
    </row>
    <row spans="1:6" r="74">
      <c s="3" r="A74" t="s">
        <v>425</v>
      </c>
    </row>
    <row spans="1:6" r="75">
      <c s="4" r="A75" t="s">
        <v>440</v>
      </c>
      <c s="4" r="D75" t="s">
        <v>453</v>
      </c>
    </row>
    <row spans="1:6" r="76">
      <c s="4" r="A76" t="s">
        <v>454</v>
      </c>
    </row>
    <row spans="1:6" r="77">
      <c s="3" r="A77" t="s">
        <v>425</v>
      </c>
    </row>
    <row spans="1:6" r="78">
      <c s="4" r="A78" t="s">
        <v>440</v>
      </c>
      <c s="4" r="D78" t="s">
        <v>261</v>
      </c>
    </row>
    <row spans="1:6" r="79">
      <c s="4" r="A79" t="s">
        <v>455</v>
      </c>
    </row>
    <row spans="1:6" r="80">
      <c s="3" r="A80" t="s">
        <v>425</v>
      </c>
    </row>
    <row spans="1:6" r="81">
      <c s="4" r="A81" t="s">
        <v>440</v>
      </c>
      <c s="4" r="D81" t="s">
        <v>445</v>
      </c>
    </row>
    <row spans="1:6" r="82">
      <c s="4" r="A82" t="s">
        <v>456</v>
      </c>
    </row>
    <row spans="1:6" r="83">
      <c s="3" r="A83" t="s">
        <v>425</v>
      </c>
    </row>
    <row spans="1:6" r="84">
      <c s="4" r="A84" t="s">
        <v>440</v>
      </c>
      <c s="4" r="D84" t="s">
        <v>319</v>
      </c>
    </row>
    <row spans="1:6" r="85">
      <c s="4" r="A85" t="s">
        <v>457</v>
      </c>
    </row>
    <row spans="1:6" r="86">
      <c s="3" r="A86" t="s">
        <v>425</v>
      </c>
    </row>
    <row spans="1:6" r="87">
      <c s="4" r="A87" t="s">
        <v>440</v>
      </c>
      <c s="4" r="D87" t="s">
        <v>445</v>
      </c>
    </row>
    <row spans="1:6" r="88">
      <c s="4" r="A88" t="s">
        <v>458</v>
      </c>
    </row>
    <row spans="1:6" r="89">
      <c s="3" r="A89" t="s">
        <v>425</v>
      </c>
    </row>
    <row spans="1:6" r="90">
      <c s="4" r="A90" t="s">
        <v>440</v>
      </c>
      <c s="4" r="D90" t="s">
        <v>445</v>
      </c>
    </row>
    <row spans="1:6" r="91">
      <c s="4" r="A91" t="s">
        <v>459</v>
      </c>
    </row>
    <row spans="1:6" r="92">
      <c s="3" r="A92" t="s">
        <v>425</v>
      </c>
    </row>
    <row spans="1:6" r="93">
      <c s="4" r="A93" t="s">
        <v>440</v>
      </c>
      <c s="4" r="D93" t="s">
        <v>453</v>
      </c>
    </row>
    <row spans="1:6" r="94">
      <c s="4" r="A94" t="s">
        <v>460</v>
      </c>
    </row>
    <row spans="1:6" r="95">
      <c s="3" r="A95" t="s">
        <v>431</v>
      </c>
    </row>
    <row spans="1:6" r="96">
      <c s="4" r="A96" t="s">
        <v>80</v>
      </c>
      <c s="7" r="D96" t="n">
        <v>-940700</v>
      </c>
    </row>
    <row spans="1:6" r="97">
      <c s="4" r="A97" t="s">
        <v>434</v>
      </c>
      <c s="7" r="B97" t="n">
        <v>580100</v>
      </c>
      <c s="7" r="D97" t="n">
        <v>5801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461</v>
      </c>
      <c s="2" r="B1" t="s">
        <v>462</v>
      </c>
      <c s="2" r="C1" t="s">
        <v>64</v>
      </c>
      <c s="2" r="D1" t="s">
        <v>2</v>
      </c>
      <c s="2" r="E1" t="s">
        <v>23</v>
      </c>
    </row>
    <row spans="1:5" r="2">
      <c s="3" r="A2" t="s">
        <v>463</v>
      </c>
    </row>
    <row spans="1:5" r="3">
      <c s="4" r="A3" t="s">
        <v>464</v>
      </c>
      <c s="7" r="D3" t="n">
        <v>3800000</v>
      </c>
      <c s="7" r="E3" t="n">
        <v>2500000</v>
      </c>
    </row>
    <row spans="1:5" r="4">
      <c s="4" r="A4" t="s">
        <v>465</v>
      </c>
    </row>
    <row spans="1:5" r="5">
      <c s="3" r="A5" t="s">
        <v>463</v>
      </c>
    </row>
    <row spans="1:5" r="6">
      <c s="4" r="A6" t="s">
        <v>466</v>
      </c>
      <c s="7" r="B6" t="n">
        <v>2000000000</v>
      </c>
    </row>
    <row spans="1:5" r="7">
      <c s="4" r="A7" t="s">
        <v>467</v>
      </c>
      <c s="7" r="C7" t="n">
        <v>4000000</v>
      </c>
    </row>
    <row spans="1:5" r="8">
      <c s="4" r="A8" t="s">
        <v>468</v>
      </c>
      <c s="4" r="B8" t="s">
        <v>319</v>
      </c>
    </row>
    <row spans="1:5" r="9">
      <c s="4" r="A9" t="s">
        <v>469</v>
      </c>
      <c s="7" r="D9" t="n">
        <v>0</v>
      </c>
      <c s="7" r="E9" t="n">
        <v>0</v>
      </c>
    </row>
    <row spans="1:5" r="10">
      <c s="4" r="A10" t="s">
        <v>470</v>
      </c>
    </row>
    <row spans="1:5" r="11">
      <c s="3" r="A11" t="s">
        <v>463</v>
      </c>
    </row>
    <row spans="1:5" r="12">
      <c s="4" r="A12" t="s">
        <v>466</v>
      </c>
      <c s="7" r="B12" t="n">
        <v>70000000</v>
      </c>
    </row>
    <row spans="1:5" r="13">
      <c s="4" r="A13" t="s">
        <v>471</v>
      </c>
    </row>
    <row spans="1:5" r="14">
      <c s="3" r="A14" t="s">
        <v>463</v>
      </c>
    </row>
    <row spans="1:5" r="15">
      <c s="4" r="A15" t="s">
        <v>466</v>
      </c>
      <c s="7" r="B15" t="n">
        <v>50000000</v>
      </c>
    </row>
    <row spans="1:5" r="16">
      <c s="4" r="A16" t="s">
        <v>472</v>
      </c>
    </row>
    <row spans="1:5" r="17">
      <c s="3" r="A17" t="s">
        <v>463</v>
      </c>
    </row>
    <row spans="1:5" r="18">
      <c s="4" r="A18" t="s">
        <v>473</v>
      </c>
      <c s="4" r="B18" t="s">
        <v>474</v>
      </c>
    </row>
    <row spans="1:5" r="19">
      <c s="4" r="A19" t="s">
        <v>475</v>
      </c>
    </row>
    <row spans="1:5" r="20">
      <c s="3" r="A20" t="s">
        <v>463</v>
      </c>
    </row>
    <row spans="1:5" r="21">
      <c s="4" r="A21" t="s">
        <v>476</v>
      </c>
      <c s="4" r="B21" t="s">
        <v>477</v>
      </c>
    </row>
    <row spans="1:5" r="22">
      <c s="4" r="A22" t="s">
        <v>478</v>
      </c>
    </row>
    <row spans="1:5" r="23">
      <c s="3" r="A23" t="s">
        <v>463</v>
      </c>
    </row>
    <row spans="1:5" r="24">
      <c s="4" r="A24" t="s">
        <v>473</v>
      </c>
      <c s="4" r="B24" t="s">
        <v>479</v>
      </c>
    </row>
    <row spans="1:5" r="25">
      <c s="4" r="A25" t="s">
        <v>480</v>
      </c>
    </row>
    <row spans="1:5" r="26">
      <c s="3" r="A26" t="s">
        <v>463</v>
      </c>
    </row>
    <row spans="1:5" r="27">
      <c s="4" r="A27" t="s">
        <v>476</v>
      </c>
      <c s="4" r="B27" t="s">
        <v>481</v>
      </c>
    </row>
    <row spans="1:5" r="28">
      <c s="4" r="A28" t="s">
        <v>482</v>
      </c>
    </row>
    <row spans="1:5" r="29">
      <c s="3" r="A29" t="s">
        <v>463</v>
      </c>
    </row>
    <row spans="1:5" r="30">
      <c s="4" r="A30" t="s">
        <v>476</v>
      </c>
      <c s="4" r="B30" t="s">
        <v>483</v>
      </c>
    </row>
    <row spans="1:5" r="31">
      <c s="4" r="A31" t="s">
        <v>484</v>
      </c>
    </row>
    <row spans="1:5" r="32">
      <c s="3" r="A32" t="s">
        <v>463</v>
      </c>
    </row>
    <row spans="1:5" r="33">
      <c s="4" r="A33" t="s">
        <v>476</v>
      </c>
      <c s="4" r="B33" t="s">
        <v>485</v>
      </c>
    </row>
    <row spans="1:5" r="34">
      <c s="4" r="A34" t="s">
        <v>486</v>
      </c>
    </row>
    <row spans="1:5" r="35">
      <c s="3" r="A35" t="s">
        <v>463</v>
      </c>
    </row>
    <row spans="1:5" r="36">
      <c s="4" r="A36" t="s">
        <v>476</v>
      </c>
      <c s="4" r="B36" t="s">
        <v>481</v>
      </c>
    </row>
    <row spans="1:5" r="37">
      <c s="4" r="A37" t="s">
        <v>487</v>
      </c>
    </row>
    <row spans="1:5" r="38">
      <c s="3" r="A38" t="s">
        <v>463</v>
      </c>
    </row>
    <row spans="1:5" r="39">
      <c s="4" r="A39" t="s">
        <v>476</v>
      </c>
      <c s="4" r="B39" t="s">
        <v>4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v>
      </c>
      <c s="2" r="B1" t="s">
        <v>63</v>
      </c>
      <c s="2" r="D1" t="s">
        <v>1</v>
      </c>
    </row>
    <row spans="1:5" r="2">
      <c s="2" r="B2" t="s">
        <v>2</v>
      </c>
      <c s="2" r="C2" t="s">
        <v>64</v>
      </c>
      <c s="2" r="D2" t="s">
        <v>2</v>
      </c>
      <c s="2" r="E2" t="s">
        <v>64</v>
      </c>
    </row>
    <row spans="1:5" r="3">
      <c s="3" r="A3" t="s">
        <v>65</v>
      </c>
    </row>
    <row spans="1:5" r="4">
      <c s="4" r="A4" t="s">
        <v>66</v>
      </c>
      <c s="7" r="B4" t="n">
        <v>2892449</v>
      </c>
      <c s="7" r="C4" t="n">
        <v>2345673</v>
      </c>
      <c s="7" r="D4" t="n">
        <v>6245439</v>
      </c>
      <c s="7" r="E4" t="n">
        <v>5127174</v>
      </c>
    </row>
    <row spans="1:5" r="5">
      <c s="4" r="A5" t="s">
        <v>67</v>
      </c>
      <c s="6" r="B5" t="n">
        <v>620290</v>
      </c>
      <c s="6" r="C5" t="n">
        <v>596503</v>
      </c>
      <c s="6" r="D5" t="n">
        <v>1608189</v>
      </c>
      <c s="6" r="E5" t="n">
        <v>1637191</v>
      </c>
    </row>
    <row spans="1:5" r="6">
      <c s="4" r="A6" t="s">
        <v>68</v>
      </c>
      <c s="6" r="B6" t="n">
        <v>177813</v>
      </c>
      <c s="6" r="C6" t="n">
        <v>160725</v>
      </c>
      <c s="6" r="D6" t="n">
        <v>540945</v>
      </c>
      <c s="6" r="E6" t="n">
        <v>459627</v>
      </c>
    </row>
    <row spans="1:5" r="7">
      <c s="4" r="A7" t="s">
        <v>69</v>
      </c>
      <c s="6" r="B7" t="n">
        <v>3690552</v>
      </c>
      <c s="6" r="C7" t="n">
        <v>3102901</v>
      </c>
      <c s="6" r="D7" t="n">
        <v>8394573</v>
      </c>
      <c s="6" r="E7" t="n">
        <v>7223992</v>
      </c>
    </row>
    <row spans="1:5" r="8">
      <c s="4" r="A8" t="s">
        <v>70</v>
      </c>
      <c s="6" r="B8" t="n">
        <v>101489</v>
      </c>
      <c s="6" r="C8" t="n">
        <v>155619</v>
      </c>
      <c s="6" r="D8" t="n">
        <v>356242</v>
      </c>
      <c s="6" r="E8" t="n">
        <v>511568</v>
      </c>
    </row>
    <row spans="1:5" r="9">
      <c s="4" r="A9" t="s">
        <v>71</v>
      </c>
      <c s="6" r="B9" t="n">
        <v>3589063</v>
      </c>
      <c s="6" r="C9" t="n">
        <v>2947282</v>
      </c>
      <c s="6" r="D9" t="n">
        <v>8038331</v>
      </c>
      <c s="6" r="E9" t="n">
        <v>6712424</v>
      </c>
    </row>
    <row spans="1:5" r="10">
      <c s="3" r="A10" t="s">
        <v>72</v>
      </c>
    </row>
    <row spans="1:5" r="11">
      <c s="4" r="A11" t="s">
        <v>73</v>
      </c>
      <c s="6" r="B11" t="n">
        <v>1040149</v>
      </c>
      <c s="6" r="C11" t="n">
        <v>784729</v>
      </c>
      <c s="6" r="D11" t="n">
        <v>2740821</v>
      </c>
      <c s="6" r="E11" t="n">
        <v>2176963</v>
      </c>
    </row>
    <row spans="1:5" r="12">
      <c s="4" r="A12" t="s">
        <v>74</v>
      </c>
      <c s="6" r="B12" t="n">
        <v>72792</v>
      </c>
      <c s="6" r="C12" t="n">
        <v>67858</v>
      </c>
      <c s="6" r="D12" t="n">
        <v>254958</v>
      </c>
      <c s="6" r="E12" t="n">
        <v>219543</v>
      </c>
    </row>
    <row spans="1:5" r="13">
      <c s="4" r="A13" t="s">
        <v>75</v>
      </c>
      <c s="6" r="B13" t="n">
        <v>124865</v>
      </c>
      <c s="6" r="C13" t="n">
        <v>93069</v>
      </c>
      <c s="6" r="D13" t="n">
        <v>322710</v>
      </c>
      <c s="6" r="E13" t="n">
        <v>269536</v>
      </c>
    </row>
    <row spans="1:5" r="14">
      <c s="4" r="A14" t="s">
        <v>76</v>
      </c>
      <c s="6" r="B14" t="n">
        <v>347610</v>
      </c>
      <c s="6" r="C14" t="n">
        <v>305329</v>
      </c>
      <c s="6" r="D14" t="n">
        <v>988615</v>
      </c>
      <c s="6" r="E14" t="n">
        <v>853469</v>
      </c>
    </row>
    <row spans="1:5" r="15">
      <c s="4" r="A15" t="s">
        <v>77</v>
      </c>
      <c s="6" r="B15" t="n">
        <v>114586</v>
      </c>
      <c s="6" r="C15" t="n">
        <v>109706</v>
      </c>
      <c s="6" r="D15" t="n">
        <v>340273</v>
      </c>
      <c s="6" r="E15" t="n">
        <v>308829</v>
      </c>
    </row>
    <row spans="1:5" r="16">
      <c s="4" r="A16" t="s">
        <v>78</v>
      </c>
      <c s="6" r="B16" t="n">
        <v>36389</v>
      </c>
      <c s="6" r="C16" t="n">
        <v>28830</v>
      </c>
      <c s="6" r="D16" t="n">
        <v>104974</v>
      </c>
      <c s="6" r="E16" t="n">
        <v>81347</v>
      </c>
    </row>
    <row spans="1:5" r="17">
      <c s="4" r="A17" t="s">
        <v>79</v>
      </c>
      <c s="6" r="B17" t="n">
        <v>78745</v>
      </c>
      <c s="6" r="C17" t="n">
        <v>69054</v>
      </c>
      <c s="6" r="D17" t="n">
        <v>229328</v>
      </c>
      <c s="6" r="E17" t="n">
        <v>201730</v>
      </c>
    </row>
    <row spans="1:5" r="18">
      <c s="4" r="A18" t="s">
        <v>80</v>
      </c>
      <c s="6" r="B18" t="n">
        <v>940700</v>
      </c>
      <c s="6" r="C18" t="n">
        <v>0</v>
      </c>
      <c s="6" r="D18" t="n">
        <v>940700</v>
      </c>
      <c s="6" r="E18" t="n">
        <v>0</v>
      </c>
    </row>
    <row spans="1:5" r="19">
      <c s="4" r="A19" t="s">
        <v>81</v>
      </c>
      <c s="6" r="B19" t="n">
        <v>2755836</v>
      </c>
      <c s="6" r="C19" t="n">
        <v>1458575</v>
      </c>
      <c s="6" r="D19" t="n">
        <v>5922379</v>
      </c>
      <c s="6" r="E19" t="n">
        <v>4111417</v>
      </c>
    </row>
    <row spans="1:5" r="20">
      <c s="4" r="A20" t="s">
        <v>82</v>
      </c>
      <c s="6" r="B20" t="n">
        <v>833227</v>
      </c>
      <c s="6" r="C20" t="n">
        <v>1488707</v>
      </c>
      <c s="6" r="D20" t="n">
        <v>2115952</v>
      </c>
      <c s="6" r="E20" t="n">
        <v>2601007</v>
      </c>
    </row>
    <row spans="1:5" r="21">
      <c s="3" r="A21" t="s">
        <v>83</v>
      </c>
    </row>
    <row spans="1:5" r="22">
      <c s="4" r="A22" t="s">
        <v>84</v>
      </c>
      <c s="6" r="B22" t="n">
        <v>24218</v>
      </c>
      <c s="6" r="C22" t="n">
        <v>14682</v>
      </c>
      <c s="6" r="D22" t="n">
        <v>65857</v>
      </c>
      <c s="6" r="E22" t="n">
        <v>39315</v>
      </c>
    </row>
    <row spans="1:5" r="23">
      <c s="4" r="A23" t="s">
        <v>85</v>
      </c>
      <c s="6" r="B23" t="n">
        <v>-55480</v>
      </c>
      <c s="6" r="C23" t="n">
        <v>-41436</v>
      </c>
      <c s="6" r="D23" t="n">
        <v>-152664</v>
      </c>
      <c s="6" r="E23" t="n">
        <v>-116462</v>
      </c>
    </row>
    <row spans="1:5" r="24">
      <c s="4" r="A24" t="s">
        <v>86</v>
      </c>
      <c s="6" r="B24" t="n">
        <v>-4431</v>
      </c>
      <c s="6" r="C24" t="n">
        <v>-5783</v>
      </c>
      <c s="6" r="D24" t="n">
        <v>-15362</v>
      </c>
      <c s="6" r="E24" t="n">
        <v>-12070</v>
      </c>
    </row>
    <row spans="1:5" r="25">
      <c s="4" r="A25" t="s">
        <v>87</v>
      </c>
      <c s="6" r="B25" t="n">
        <v>0</v>
      </c>
      <c s="6" r="C25" t="n">
        <v>0</v>
      </c>
      <c s="6" r="D25" t="n">
        <v>-63208</v>
      </c>
      <c s="6" r="E25" t="n">
        <v>0</v>
      </c>
    </row>
    <row spans="1:5" r="26">
      <c s="4" r="A26" t="s">
        <v>88</v>
      </c>
      <c s="6" r="B26" t="n">
        <v>-35693</v>
      </c>
      <c s="6" r="C26" t="n">
        <v>-32537</v>
      </c>
      <c s="6" r="D26" t="n">
        <v>-165377</v>
      </c>
      <c s="6" r="E26" t="n">
        <v>-89217</v>
      </c>
    </row>
    <row spans="1:5" r="27">
      <c s="4" r="A27" t="s">
        <v>89</v>
      </c>
      <c s="6" r="B27" t="n">
        <v>797534</v>
      </c>
      <c s="6" r="C27" t="n">
        <v>1456170</v>
      </c>
      <c s="6" r="D27" t="n">
        <v>1950575</v>
      </c>
      <c s="6" r="E27" t="n">
        <v>2511790</v>
      </c>
    </row>
    <row spans="1:5" r="28">
      <c s="4" r="A28" t="s">
        <v>90</v>
      </c>
      <c s="6" r="B28" t="n">
        <v>291517</v>
      </c>
      <c s="6" r="C28" t="n">
        <v>259438</v>
      </c>
      <c s="6" r="D28" t="n">
        <v>489496</v>
      </c>
      <c s="6" r="E28" t="n">
        <v>464699</v>
      </c>
    </row>
    <row spans="1:5" r="29">
      <c s="4" r="A29" t="s">
        <v>91</v>
      </c>
      <c s="7" r="B29" t="n">
        <v>506017</v>
      </c>
      <c s="7" r="C29" t="n">
        <v>1196732</v>
      </c>
      <c s="7" r="D29" t="n">
        <v>1461079</v>
      </c>
      <c s="7" r="E29" t="n">
        <v>2047091</v>
      </c>
    </row>
    <row spans="1:5" r="30">
      <c s="4" r="A30" t="s">
        <v>92</v>
      </c>
      <c s="9" r="B30" t="n">
        <v>10.24</v>
      </c>
      <c s="9" r="C30" t="n">
        <v>23.67</v>
      </c>
      <c s="9" r="D30" t="n">
        <v>29.49</v>
      </c>
      <c s="9" r="E30" t="n">
        <v>39.87</v>
      </c>
    </row>
    <row spans="1:5" r="31">
      <c s="4" r="A31" t="s">
        <v>93</v>
      </c>
      <c s="6" r="B31" t="n">
        <v>49420</v>
      </c>
      <c s="6" r="C31" t="n">
        <v>50550</v>
      </c>
      <c s="6" r="D31" t="n">
        <v>49548</v>
      </c>
      <c s="6" r="E31" t="n">
        <v>51344</v>
      </c>
    </row>
    <row spans="1:5" r="32">
      <c s="4" r="A32" t="s">
        <v>94</v>
      </c>
      <c s="9" r="B32" t="n">
        <v>10.13</v>
      </c>
      <c s="9" r="C32" t="n">
        <v>23.41</v>
      </c>
      <c s="9" r="D32" t="n">
        <v>29.19</v>
      </c>
      <c s="9" r="E32" t="n">
        <v>39.4</v>
      </c>
    </row>
    <row spans="1:5" r="33">
      <c s="4" r="A33" t="s">
        <v>95</v>
      </c>
      <c s="6" r="B33" t="n">
        <v>49975</v>
      </c>
      <c s="6" r="C33" t="n">
        <v>51130</v>
      </c>
      <c s="6" r="D33" t="n">
        <v>50048</v>
      </c>
      <c s="6" r="E33" t="n">
        <v>519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W16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0"/>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1"/>
    <col customWidth="1" max="19" min="19" width="21"/>
    <col customWidth="1" max="20" min="20" width="21"/>
    <col customWidth="1" max="21" min="21" width="21"/>
    <col customWidth="1" max="22" min="22" width="21"/>
    <col customWidth="1" max="23" min="23" width="31"/>
  </cols>
  <sheetData>
    <row spans="1:23" r="1">
      <c s="1" r="A1" t="s">
        <v>489</v>
      </c>
      <c s="2" r="B1" t="s">
        <v>490</v>
      </c>
      <c s="2" r="C1" t="s">
        <v>491</v>
      </c>
      <c s="2" r="D1" t="s">
        <v>492</v>
      </c>
      <c s="2" r="E1" t="s">
        <v>493</v>
      </c>
      <c s="2" r="F1" t="s">
        <v>494</v>
      </c>
      <c s="2" r="G1" t="s">
        <v>495</v>
      </c>
      <c s="2" r="H1" t="s">
        <v>494</v>
      </c>
      <c s="2" r="I1" t="s">
        <v>495</v>
      </c>
      <c s="2" r="J1" t="s">
        <v>496</v>
      </c>
      <c s="2" r="K1" t="s">
        <v>497</v>
      </c>
      <c s="2" r="L1" t="s">
        <v>498</v>
      </c>
      <c s="2" r="M1" t="s">
        <v>499</v>
      </c>
      <c s="2" r="N1" t="s">
        <v>500</v>
      </c>
      <c s="2" r="O1" t="s">
        <v>501</v>
      </c>
      <c s="2" r="P1" t="s">
        <v>502</v>
      </c>
      <c s="2" r="Q1" t="s">
        <v>503</v>
      </c>
      <c s="2" r="R1" t="s">
        <v>504</v>
      </c>
      <c s="2" r="S1" t="s">
        <v>505</v>
      </c>
      <c s="2" r="T1" t="s">
        <v>506</v>
      </c>
      <c s="2" r="U1" t="s">
        <v>507</v>
      </c>
      <c s="2" r="V1" t="s">
        <v>508</v>
      </c>
      <c s="2" r="W1" t="s">
        <v>509</v>
      </c>
    </row>
    <row spans="1:23" r="2">
      <c s="3" r="A2" t="s">
        <v>510</v>
      </c>
    </row>
    <row spans="1:23" r="3">
      <c s="4" r="A3" t="s">
        <v>511</v>
      </c>
      <c s="7" r="F3" t="n">
        <v>6590450</v>
      </c>
      <c s="7" r="H3" t="n">
        <v>6590450</v>
      </c>
      <c s="7" r="J3" t="n">
        <v>6489131</v>
      </c>
    </row>
    <row spans="1:23" r="4">
      <c s="4" r="A4" t="s">
        <v>512</v>
      </c>
      <c s="6" r="F4" t="n">
        <v>-243243</v>
      </c>
      <c s="6" r="H4" t="n">
        <v>-243243</v>
      </c>
      <c s="6" r="J4" t="n">
        <v>-330688</v>
      </c>
    </row>
    <row spans="1:23" r="5">
      <c s="4" r="A5" t="s">
        <v>513</v>
      </c>
      <c s="6" r="F5" t="n">
        <v>6347207</v>
      </c>
      <c s="6" r="H5" t="n">
        <v>6347207</v>
      </c>
      <c s="6" r="J5" t="n">
        <v>6158443</v>
      </c>
    </row>
    <row spans="1:23" r="6">
      <c s="3" r="A6" t="s">
        <v>514</v>
      </c>
    </row>
    <row spans="1:23" r="7">
      <c s="4" r="A7" t="s">
        <v>41</v>
      </c>
      <c s="6" r="F7" t="n">
        <v>34504</v>
      </c>
      <c s="6" r="H7" t="n">
        <v>34504</v>
      </c>
      <c s="6" r="J7" t="n">
        <v>0</v>
      </c>
    </row>
    <row spans="1:23" r="8">
      <c s="4" r="A8" t="s">
        <v>515</v>
      </c>
      <c s="6" r="F8" t="n">
        <v>8800000</v>
      </c>
      <c s="6" r="H8" t="n">
        <v>8800000</v>
      </c>
      <c s="6" r="J8" t="n">
        <v>7000000</v>
      </c>
    </row>
    <row spans="1:23" r="9">
      <c s="4" r="A9" t="s">
        <v>516</v>
      </c>
      <c s="6" r="H9" t="n">
        <v>51512</v>
      </c>
      <c s="7" r="I9" t="n">
        <v>49868</v>
      </c>
    </row>
    <row spans="1:23" r="10">
      <c s="4" r="A10" t="s">
        <v>517</v>
      </c>
    </row>
    <row spans="1:23" r="11">
      <c s="3" r="A11" t="s">
        <v>510</v>
      </c>
    </row>
    <row spans="1:23" r="12">
      <c s="4" r="A12" t="s">
        <v>518</v>
      </c>
      <c s="6" r="F12" t="n">
        <v>1000000</v>
      </c>
      <c s="6" r="H12" t="n">
        <v>1000000</v>
      </c>
    </row>
    <row spans="1:23" r="13">
      <c s="4" r="A13" t="s">
        <v>511</v>
      </c>
      <c s="6" r="J13" t="n">
        <v>1000000</v>
      </c>
    </row>
    <row spans="1:23" r="14">
      <c s="4" r="A14" t="s">
        <v>512</v>
      </c>
      <c s="6" r="F14" t="n">
        <v>-39016</v>
      </c>
      <c s="6" r="H14" t="n">
        <v>-39016</v>
      </c>
      <c s="6" r="J14" t="n">
        <v>-58929</v>
      </c>
    </row>
    <row spans="1:23" r="15">
      <c s="4" r="A15" t="s">
        <v>519</v>
      </c>
      <c s="7" r="F15" t="n">
        <v>960984</v>
      </c>
      <c s="7" r="H15" t="n">
        <v>960984</v>
      </c>
    </row>
    <row spans="1:23" r="16">
      <c s="4" r="A16" t="s">
        <v>513</v>
      </c>
      <c s="7" r="J16" t="n">
        <v>941071</v>
      </c>
    </row>
    <row spans="1:23" r="17">
      <c s="3" r="A17" t="s">
        <v>514</v>
      </c>
    </row>
    <row spans="1:23" r="18">
      <c s="4" r="A18" t="s">
        <v>520</v>
      </c>
      <c s="7" r="E18" t="n">
        <v>1000000</v>
      </c>
    </row>
    <row spans="1:23" r="19">
      <c s="4" r="A19" t="s">
        <v>521</v>
      </c>
      <c s="4" r="E19" t="s">
        <v>488</v>
      </c>
      <c s="4" r="F19" t="s">
        <v>488</v>
      </c>
      <c s="4" r="H19" t="s">
        <v>488</v>
      </c>
      <c s="4" r="J19" t="s">
        <v>488</v>
      </c>
      <c s="4" r="O19" t="s">
        <v>488</v>
      </c>
      <c s="4" r="Q19" t="s">
        <v>488</v>
      </c>
    </row>
    <row spans="1:23" r="20">
      <c s="4" r="A20" t="s">
        <v>467</v>
      </c>
      <c s="7" r="M20" t="n">
        <v>20900</v>
      </c>
    </row>
    <row spans="1:23" r="21">
      <c s="4" r="A21" t="s">
        <v>522</v>
      </c>
      <c s="9" r="E21" t="n">
        <v>944.61</v>
      </c>
    </row>
    <row spans="1:23" r="22">
      <c s="4" r="A22" t="s">
        <v>523</v>
      </c>
      <c s="4" r="E22" t="s">
        <v>524</v>
      </c>
    </row>
    <row spans="1:23" r="23">
      <c s="4" r="A23" t="s">
        <v>525</v>
      </c>
      <c s="4" r="E23" t="s">
        <v>526</v>
      </c>
    </row>
    <row spans="1:23" r="24">
      <c s="4" r="A24" t="s">
        <v>527</v>
      </c>
      <c s="7" r="E24" t="n">
        <v>80900</v>
      </c>
    </row>
    <row spans="1:23" r="25">
      <c s="4" r="A25" t="s">
        <v>528</v>
      </c>
      <c s="6" r="E25" t="n">
        <v>135200</v>
      </c>
    </row>
    <row spans="1:23" r="26">
      <c s="4" r="A26" t="s">
        <v>529</v>
      </c>
      <c s="7" r="E26" t="n">
        <v>2800</v>
      </c>
    </row>
    <row spans="1:23" r="27">
      <c s="4" r="A27" t="s">
        <v>530</v>
      </c>
    </row>
    <row spans="1:23" r="28">
      <c s="3" r="A28" t="s">
        <v>510</v>
      </c>
    </row>
    <row spans="1:23" r="29">
      <c s="4" r="A29" t="s">
        <v>511</v>
      </c>
      <c s="7" r="F29" t="n">
        <v>1000000</v>
      </c>
      <c s="7" r="H29" t="n">
        <v>1000000</v>
      </c>
      <c s="7" r="J29" t="n">
        <v>1000000</v>
      </c>
    </row>
    <row spans="1:23" r="30">
      <c s="4" r="A30" t="s">
        <v>512</v>
      </c>
      <c s="6" r="F30" t="n">
        <v>-96485</v>
      </c>
      <c s="6" r="H30" t="n">
        <v>-96485</v>
      </c>
      <c s="6" r="J30" t="n">
        <v>-114898</v>
      </c>
    </row>
    <row spans="1:23" r="31">
      <c s="4" r="A31" t="s">
        <v>513</v>
      </c>
      <c s="7" r="F31" t="n">
        <v>903515</v>
      </c>
      <c s="7" r="H31" t="n">
        <v>903515</v>
      </c>
      <c s="7" r="J31" t="n">
        <v>885102</v>
      </c>
    </row>
    <row spans="1:23" r="32">
      <c s="3" r="A32" t="s">
        <v>514</v>
      </c>
    </row>
    <row spans="1:23" r="33">
      <c s="4" r="A33" t="s">
        <v>520</v>
      </c>
      <c s="7" r="D33" t="n">
        <v>1000000</v>
      </c>
    </row>
    <row spans="1:23" r="34">
      <c s="4" r="A34" t="s">
        <v>521</v>
      </c>
      <c s="4" r="D34" t="s">
        <v>531</v>
      </c>
      <c s="4" r="F34" t="s">
        <v>531</v>
      </c>
      <c s="4" r="H34" t="s">
        <v>531</v>
      </c>
      <c s="4" r="J34" t="s">
        <v>531</v>
      </c>
      <c s="4" r="O34" t="s">
        <v>531</v>
      </c>
      <c s="4" r="Q34" t="s">
        <v>531</v>
      </c>
    </row>
    <row spans="1:23" r="35">
      <c s="4" r="A35" t="s">
        <v>532</v>
      </c>
      <c s="7" r="D35" t="n">
        <v>20000</v>
      </c>
    </row>
    <row spans="1:23" r="36">
      <c s="4" r="A36" t="s">
        <v>467</v>
      </c>
      <c s="7" r="L36" t="n">
        <v>1000</v>
      </c>
    </row>
    <row spans="1:23" r="37">
      <c s="4" r="A37" t="s">
        <v>522</v>
      </c>
      <c s="9" r="D37" t="n">
        <v>1315.1</v>
      </c>
    </row>
    <row spans="1:23" r="38">
      <c s="4" r="A38" t="s">
        <v>523</v>
      </c>
      <c s="4" r="D38" t="s">
        <v>524</v>
      </c>
    </row>
    <row spans="1:23" r="39">
      <c s="4" r="A39" t="s">
        <v>525</v>
      </c>
      <c s="4" r="D39" t="s">
        <v>533</v>
      </c>
    </row>
    <row spans="1:23" r="40">
      <c s="4" r="A40" t="s">
        <v>527</v>
      </c>
      <c s="7" r="V40" t="n">
        <v>92400</v>
      </c>
    </row>
    <row spans="1:23" r="41">
      <c s="4" r="A41" t="s">
        <v>528</v>
      </c>
      <c s="6" r="V41" t="n">
        <v>154300</v>
      </c>
    </row>
    <row spans="1:23" r="42">
      <c s="4" r="A42" t="s">
        <v>529</v>
      </c>
      <c s="7" r="V42" t="n">
        <v>100</v>
      </c>
    </row>
    <row spans="1:23" r="43">
      <c s="4" r="A43" t="s">
        <v>516</v>
      </c>
      <c s="7" r="F43" t="n">
        <v>700</v>
      </c>
      <c s="7" r="G43" t="n">
        <v>700</v>
      </c>
      <c s="7" r="H43" t="n">
        <v>2100</v>
      </c>
      <c s="6" r="I43" t="n">
        <v>2000</v>
      </c>
    </row>
    <row spans="1:23" r="44">
      <c s="4" r="A44" t="s">
        <v>534</v>
      </c>
    </row>
    <row spans="1:23" r="45">
      <c s="3" r="A45" t="s">
        <v>510</v>
      </c>
    </row>
    <row spans="1:23" r="46">
      <c s="4" r="A46" t="s">
        <v>511</v>
      </c>
      <c s="6" r="F46" t="n">
        <v>1000000</v>
      </c>
      <c s="6" r="H46" t="n">
        <v>1000000</v>
      </c>
      <c s="7" r="J46" t="n">
        <v>1000000</v>
      </c>
    </row>
    <row spans="1:23" r="47">
      <c s="4" r="A47" t="s">
        <v>512</v>
      </c>
      <c s="6" r="F47" t="n">
        <v>-109818</v>
      </c>
      <c s="6" r="H47" t="n">
        <v>-109818</v>
      </c>
      <c s="6" r="J47" t="n">
        <v>-125258</v>
      </c>
    </row>
    <row spans="1:23" r="48">
      <c s="4" r="A48" t="s">
        <v>513</v>
      </c>
      <c s="7" r="F48" t="n">
        <v>890182</v>
      </c>
      <c s="7" r="H48" t="n">
        <v>890182</v>
      </c>
      <c s="7" r="J48" t="n">
        <v>874742</v>
      </c>
    </row>
    <row spans="1:23" r="49">
      <c s="3" r="A49" t="s">
        <v>514</v>
      </c>
    </row>
    <row spans="1:23" r="50">
      <c s="4" r="A50" t="s">
        <v>520</v>
      </c>
      <c s="7" r="C50" t="n">
        <v>1000000</v>
      </c>
    </row>
    <row spans="1:23" r="51">
      <c s="4" r="A51" t="s">
        <v>521</v>
      </c>
      <c s="4" r="C51" t="s">
        <v>535</v>
      </c>
      <c s="4" r="F51" t="s">
        <v>535</v>
      </c>
      <c s="4" r="H51" t="s">
        <v>535</v>
      </c>
      <c s="4" r="J51" t="s">
        <v>535</v>
      </c>
      <c s="4" r="O51" t="s">
        <v>535</v>
      </c>
      <c s="4" r="Q51" t="s">
        <v>535</v>
      </c>
    </row>
    <row spans="1:23" r="52">
      <c s="4" r="A52" t="s">
        <v>467</v>
      </c>
      <c s="7" r="K52" t="n">
        <v>11000</v>
      </c>
    </row>
    <row spans="1:23" r="53">
      <c s="4" r="A53" t="s">
        <v>522</v>
      </c>
      <c s="9" r="C53" t="n">
        <v>2055.5</v>
      </c>
    </row>
    <row spans="1:23" r="54">
      <c s="4" r="A54" t="s">
        <v>523</v>
      </c>
      <c s="4" r="C54" t="s">
        <v>524</v>
      </c>
    </row>
    <row spans="1:23" r="55">
      <c s="4" r="A55" t="s">
        <v>525</v>
      </c>
      <c s="4" r="C55" t="s">
        <v>536</v>
      </c>
    </row>
    <row spans="1:23" r="56">
      <c s="4" r="A56" t="s">
        <v>527</v>
      </c>
      <c s="6" r="K56" t="n">
        <v>82500</v>
      </c>
    </row>
    <row spans="1:23" r="57">
      <c s="4" r="A57" t="s">
        <v>528</v>
      </c>
      <c s="6" r="K57" t="n">
        <v>142900</v>
      </c>
    </row>
    <row spans="1:23" r="58">
      <c s="4" r="A58" t="s">
        <v>529</v>
      </c>
      <c s="6" r="K58" t="n">
        <v>1600</v>
      </c>
    </row>
    <row spans="1:23" r="59">
      <c s="4" r="A59" t="s">
        <v>537</v>
      </c>
    </row>
    <row spans="1:23" r="60">
      <c s="3" r="A60" t="s">
        <v>510</v>
      </c>
    </row>
    <row spans="1:23" r="61">
      <c s="4" r="A61" t="s">
        <v>511</v>
      </c>
      <c s="7" r="F61" t="n">
        <v>842850</v>
      </c>
      <c s="7" r="H61" t="n">
        <v>842850</v>
      </c>
      <c s="7" r="J61" t="n">
        <v>815217</v>
      </c>
    </row>
    <row spans="1:23" r="62">
      <c s="4" r="A62" t="s">
        <v>512</v>
      </c>
      <c s="6" r="F62" t="n">
        <v>-5699</v>
      </c>
      <c s="6" r="H62" t="n">
        <v>-5699</v>
      </c>
      <c s="6" r="J62" t="n">
        <v>-6555</v>
      </c>
    </row>
    <row spans="1:23" r="63">
      <c s="4" r="A63" t="s">
        <v>513</v>
      </c>
      <c s="7" r="F63" t="n">
        <v>837151</v>
      </c>
      <c s="7" r="H63" t="n">
        <v>837151</v>
      </c>
      <c s="7" r="J63" t="n">
        <v>808662</v>
      </c>
    </row>
    <row spans="1:23" r="64">
      <c s="3" r="A64" t="s">
        <v>514</v>
      </c>
    </row>
    <row spans="1:23" r="65">
      <c s="4" r="A65" t="s">
        <v>538</v>
      </c>
      <c s="12" r="O65" t="n">
        <v>750</v>
      </c>
      <c s="12" r="Q65" t="n">
        <v>750</v>
      </c>
      <c s="12" r="R65" t="n">
        <v>750</v>
      </c>
    </row>
    <row spans="1:23" r="66">
      <c s="4" r="A66" t="s">
        <v>521</v>
      </c>
      <c s="4" r="F66" t="s">
        <v>539</v>
      </c>
      <c s="4" r="H66" t="s">
        <v>539</v>
      </c>
      <c s="4" r="J66" t="s">
        <v>539</v>
      </c>
      <c s="4" r="O66" t="s">
        <v>539</v>
      </c>
      <c s="4" r="Q66" t="s">
        <v>539</v>
      </c>
      <c s="4" r="R66" t="s">
        <v>539</v>
      </c>
    </row>
    <row spans="1:23" r="67">
      <c s="4" r="A67" t="s">
        <v>540</v>
      </c>
      <c s="13" r="R67" t="n">
        <v>2.2</v>
      </c>
    </row>
    <row spans="1:23" r="68">
      <c s="4" r="A68" t="s">
        <v>467</v>
      </c>
      <c s="7" r="J68" t="n">
        <v>3700</v>
      </c>
    </row>
    <row spans="1:23" r="69">
      <c s="4" r="A69" t="s">
        <v>525</v>
      </c>
      <c s="4" r="R69" t="s">
        <v>541</v>
      </c>
    </row>
    <row spans="1:23" r="70">
      <c s="4" r="A70" t="s">
        <v>542</v>
      </c>
    </row>
    <row spans="1:23" r="71">
      <c s="3" r="A71" t="s">
        <v>510</v>
      </c>
    </row>
    <row spans="1:23" r="72">
      <c s="4" r="A72" t="s">
        <v>511</v>
      </c>
      <c s="7" r="F72" t="n">
        <v>1123800</v>
      </c>
      <c s="7" r="H72" t="n">
        <v>1123800</v>
      </c>
      <c s="6" r="J72" t="n">
        <v>1086957</v>
      </c>
    </row>
    <row spans="1:23" r="73">
      <c s="4" r="A73" t="s">
        <v>512</v>
      </c>
      <c s="6" r="F73" t="n">
        <v>-13781</v>
      </c>
      <c s="6" r="H73" t="n">
        <v>-13781</v>
      </c>
      <c s="6" r="J73" t="n">
        <v>-14688</v>
      </c>
    </row>
    <row spans="1:23" r="74">
      <c s="4" r="A74" t="s">
        <v>513</v>
      </c>
      <c s="7" r="F74" t="n">
        <v>1110019</v>
      </c>
      <c s="7" r="H74" t="n">
        <v>1110019</v>
      </c>
      <c s="7" r="J74" t="n">
        <v>1072269</v>
      </c>
    </row>
    <row spans="1:23" r="75">
      <c s="3" r="A75" t="s">
        <v>514</v>
      </c>
    </row>
    <row spans="1:23" r="76">
      <c s="4" r="A76" t="s">
        <v>538</v>
      </c>
      <c s="12" r="O76" t="n">
        <v>1000</v>
      </c>
      <c s="12" r="Q76" t="n">
        <v>1000</v>
      </c>
      <c s="12" r="U76" t="n">
        <v>1000</v>
      </c>
    </row>
    <row spans="1:23" r="77">
      <c s="4" r="A77" t="s">
        <v>521</v>
      </c>
      <c s="4" r="F77" t="s">
        <v>543</v>
      </c>
      <c s="4" r="H77" t="s">
        <v>543</v>
      </c>
      <c s="4" r="J77" t="s">
        <v>543</v>
      </c>
      <c s="4" r="O77" t="s">
        <v>543</v>
      </c>
      <c s="4" r="Q77" t="s">
        <v>543</v>
      </c>
      <c s="4" r="U77" t="s">
        <v>543</v>
      </c>
    </row>
    <row spans="1:23" r="78">
      <c s="4" r="A78" t="s">
        <v>540</v>
      </c>
      <c s="13" r="U78" t="n">
        <v>9.4</v>
      </c>
    </row>
    <row spans="1:23" r="79">
      <c s="4" r="A79" t="s">
        <v>467</v>
      </c>
      <c s="7" r="K79" t="n">
        <v>6500</v>
      </c>
    </row>
    <row spans="1:23" r="80">
      <c s="4" r="A80" t="s">
        <v>525</v>
      </c>
      <c s="4" r="U80" t="s">
        <v>544</v>
      </c>
    </row>
    <row spans="1:23" r="81">
      <c s="4" r="A81" t="s">
        <v>545</v>
      </c>
    </row>
    <row spans="1:23" r="82">
      <c s="3" r="A82" t="s">
        <v>510</v>
      </c>
    </row>
    <row spans="1:23" r="83">
      <c s="4" r="A83" t="s">
        <v>511</v>
      </c>
      <c s="7" r="F83" t="n">
        <v>500000</v>
      </c>
      <c s="7" r="H83" t="n">
        <v>500000</v>
      </c>
      <c s="7" r="J83" t="n">
        <v>500000</v>
      </c>
    </row>
    <row spans="1:23" r="84">
      <c s="4" r="A84" t="s">
        <v>512</v>
      </c>
      <c s="6" r="F84" t="n">
        <v>-3835</v>
      </c>
      <c s="6" r="H84" t="n">
        <v>-3835</v>
      </c>
      <c s="6" r="J84" t="n">
        <v>-4160</v>
      </c>
    </row>
    <row spans="1:23" r="85">
      <c s="4" r="A85" t="s">
        <v>513</v>
      </c>
      <c s="7" r="F85" t="n">
        <v>496165</v>
      </c>
      <c s="7" r="H85" t="n">
        <v>496165</v>
      </c>
      <c s="7" r="J85" t="n">
        <v>495840</v>
      </c>
    </row>
    <row spans="1:23" r="86">
      <c s="3" r="A86" t="s">
        <v>514</v>
      </c>
    </row>
    <row spans="1:23" r="87">
      <c s="4" r="A87" t="s">
        <v>520</v>
      </c>
      <c s="7" r="S87" t="n">
        <v>500000</v>
      </c>
    </row>
    <row spans="1:23" r="88">
      <c s="4" r="A88" t="s">
        <v>521</v>
      </c>
      <c s="4" r="F88" t="s">
        <v>546</v>
      </c>
      <c s="4" r="H88" t="s">
        <v>546</v>
      </c>
      <c s="4" r="J88" t="s">
        <v>546</v>
      </c>
      <c s="4" r="O88" t="s">
        <v>546</v>
      </c>
      <c s="4" r="Q88" t="s">
        <v>546</v>
      </c>
      <c s="4" r="S88" t="s">
        <v>546</v>
      </c>
    </row>
    <row spans="1:23" r="89">
      <c s="4" r="A89" t="s">
        <v>532</v>
      </c>
      <c s="7" r="S89" t="n">
        <v>1300</v>
      </c>
    </row>
    <row spans="1:23" r="90">
      <c s="4" r="A90" t="s">
        <v>467</v>
      </c>
      <c s="7" r="J90" t="n">
        <v>3200</v>
      </c>
    </row>
    <row spans="1:23" r="91">
      <c s="4" r="A91" t="s">
        <v>525</v>
      </c>
      <c s="4" r="S91" t="s">
        <v>547</v>
      </c>
    </row>
    <row spans="1:23" r="92">
      <c s="4" r="A92" t="s">
        <v>548</v>
      </c>
    </row>
    <row spans="1:23" r="93">
      <c s="3" r="A93" t="s">
        <v>510</v>
      </c>
    </row>
    <row spans="1:23" r="94">
      <c s="4" r="A94" t="s">
        <v>511</v>
      </c>
      <c s="7" r="F94" t="n">
        <v>1000000</v>
      </c>
      <c s="7" r="H94" t="n">
        <v>1000000</v>
      </c>
    </row>
    <row spans="1:23" r="95">
      <c s="4" r="A95" t="s">
        <v>512</v>
      </c>
      <c s="6" r="F95" t="n">
        <v>-7814</v>
      </c>
      <c s="6" r="H95" t="n">
        <v>-7814</v>
      </c>
    </row>
    <row spans="1:23" r="96">
      <c s="4" r="A96" t="s">
        <v>513</v>
      </c>
      <c s="7" r="F96" t="n">
        <v>992186</v>
      </c>
      <c s="7" r="H96" t="n">
        <v>992186</v>
      </c>
    </row>
    <row spans="1:23" r="97">
      <c s="3" r="A97" t="s">
        <v>514</v>
      </c>
    </row>
    <row spans="1:23" r="98">
      <c s="4" r="A98" t="s">
        <v>520</v>
      </c>
      <c s="7" r="P98" t="n">
        <v>1000000</v>
      </c>
    </row>
    <row spans="1:23" r="99">
      <c s="4" r="A99" t="s">
        <v>521</v>
      </c>
      <c s="4" r="F99" t="s">
        <v>549</v>
      </c>
      <c s="4" r="H99" t="s">
        <v>549</v>
      </c>
      <c s="4" r="O99" t="s">
        <v>549</v>
      </c>
      <c s="4" r="P99" t="s">
        <v>549</v>
      </c>
    </row>
    <row spans="1:23" r="100">
      <c s="4" r="A100" t="s">
        <v>532</v>
      </c>
      <c s="7" r="P100" t="n">
        <v>1900</v>
      </c>
    </row>
    <row spans="1:23" r="101">
      <c s="4" r="A101" t="s">
        <v>467</v>
      </c>
      <c s="7" r="H101" t="n">
        <v>6200</v>
      </c>
    </row>
    <row spans="1:23" r="102">
      <c s="4" r="A102" t="s">
        <v>525</v>
      </c>
      <c s="4" r="P102" t="s">
        <v>550</v>
      </c>
    </row>
    <row spans="1:23" r="103">
      <c s="4" r="A103" t="s">
        <v>551</v>
      </c>
    </row>
    <row spans="1:23" r="104">
      <c s="3" r="A104" t="s">
        <v>510</v>
      </c>
    </row>
    <row spans="1:23" r="105">
      <c s="4" r="A105" t="s">
        <v>511</v>
      </c>
      <c s="7" r="F105" t="n">
        <v>1123800</v>
      </c>
      <c s="6" r="H105" t="n">
        <v>1123800</v>
      </c>
      <c s="6" r="J105" t="n">
        <v>1086957</v>
      </c>
    </row>
    <row spans="1:23" r="106">
      <c s="4" r="A106" t="s">
        <v>512</v>
      </c>
      <c s="6" r="F106" t="n">
        <v>-5811</v>
      </c>
      <c s="6" r="H106" t="n">
        <v>-5811</v>
      </c>
      <c s="6" r="J106" t="n">
        <v>-6200</v>
      </c>
    </row>
    <row spans="1:23" r="107">
      <c s="4" r="A107" t="s">
        <v>513</v>
      </c>
      <c s="7" r="F107" t="n">
        <v>1117989</v>
      </c>
      <c s="7" r="H107" t="n">
        <v>1117989</v>
      </c>
      <c s="7" r="J107" t="n">
        <v>1080757</v>
      </c>
    </row>
    <row spans="1:23" r="108">
      <c s="3" r="A108" t="s">
        <v>514</v>
      </c>
    </row>
    <row spans="1:23" r="109">
      <c s="4" r="A109" t="s">
        <v>538</v>
      </c>
      <c s="12" r="O109" t="n">
        <v>1000</v>
      </c>
      <c s="12" r="Q109" t="n">
        <v>1000</v>
      </c>
      <c s="12" r="T109" t="n">
        <v>1000</v>
      </c>
    </row>
    <row spans="1:23" r="110">
      <c s="4" r="A110" t="s">
        <v>521</v>
      </c>
      <c s="4" r="F110" t="s">
        <v>552</v>
      </c>
      <c s="4" r="H110" t="s">
        <v>552</v>
      </c>
      <c s="4" r="J110" t="s">
        <v>552</v>
      </c>
      <c s="4" r="O110" t="s">
        <v>552</v>
      </c>
      <c s="4" r="Q110" t="s">
        <v>552</v>
      </c>
      <c s="4" r="T110" t="s">
        <v>552</v>
      </c>
    </row>
    <row spans="1:23" r="111">
      <c s="4" r="A111" t="s">
        <v>540</v>
      </c>
      <c s="13" r="T111" t="n">
        <v>0.3</v>
      </c>
    </row>
    <row spans="1:23" r="112">
      <c s="4" r="A112" t="s">
        <v>467</v>
      </c>
      <c s="7" r="J112" t="n">
        <v>6300</v>
      </c>
    </row>
    <row spans="1:23" r="113">
      <c s="4" r="A113" t="s">
        <v>525</v>
      </c>
      <c s="4" r="T113" t="s">
        <v>552</v>
      </c>
    </row>
    <row spans="1:23" r="114">
      <c s="4" r="A114" t="s">
        <v>553</v>
      </c>
    </row>
    <row spans="1:23" r="115">
      <c s="3" r="A115" t="s">
        <v>514</v>
      </c>
    </row>
    <row spans="1:23" r="116">
      <c s="4" r="A116" t="s">
        <v>520</v>
      </c>
      <c s="7" r="W116" t="n">
        <v>575000</v>
      </c>
    </row>
    <row spans="1:23" r="117">
      <c s="4" r="A117" t="s">
        <v>521</v>
      </c>
      <c s="4" r="W117" t="s">
        <v>554</v>
      </c>
    </row>
    <row spans="1:23" r="118">
      <c s="4" r="A118" t="s">
        <v>467</v>
      </c>
      <c s="7" r="N118" t="n">
        <v>13300</v>
      </c>
    </row>
    <row spans="1:23" r="119">
      <c s="4" r="A119" t="s">
        <v>522</v>
      </c>
      <c s="9" r="W119" t="n">
        <v>303.06</v>
      </c>
    </row>
    <row spans="1:23" r="120">
      <c s="4" r="A120" t="s">
        <v>555</v>
      </c>
      <c s="6" r="I120" t="n">
        <v>37500</v>
      </c>
    </row>
    <row spans="1:23" r="121">
      <c s="4" r="A121" t="s">
        <v>556</v>
      </c>
      <c s="6" r="I121" t="n">
        <v>110100</v>
      </c>
    </row>
    <row spans="1:23" r="122">
      <c s="4" r="A122" t="s">
        <v>301</v>
      </c>
    </row>
    <row spans="1:23" r="123">
      <c s="3" r="A123" t="s">
        <v>514</v>
      </c>
    </row>
    <row spans="1:23" r="124">
      <c s="4" r="A124" t="s">
        <v>557</v>
      </c>
      <c s="7" r="F124" t="n">
        <v>23700</v>
      </c>
      <c s="6" r="G124" t="n">
        <v>23100</v>
      </c>
      <c s="7" r="H124" t="n">
        <v>70600</v>
      </c>
      <c s="6" r="I124" t="n">
        <v>69400</v>
      </c>
    </row>
    <row spans="1:23" r="125">
      <c s="4" r="A125" t="s">
        <v>558</v>
      </c>
      <c s="6" r="F125" t="n">
        <v>5600</v>
      </c>
      <c s="6" r="G125" t="n">
        <v>5600</v>
      </c>
      <c s="6" r="H125" t="n">
        <v>16800</v>
      </c>
      <c s="6" r="I125" t="n">
        <v>17000</v>
      </c>
    </row>
    <row spans="1:23" r="126">
      <c s="4" r="A126" t="s">
        <v>516</v>
      </c>
      <c s="6" r="F126" t="n">
        <v>16900</v>
      </c>
      <c s="6" r="G126" t="n">
        <v>16400</v>
      </c>
      <c s="6" r="H126" t="n">
        <v>50400</v>
      </c>
      <c s="6" r="I126" t="n">
        <v>49100</v>
      </c>
    </row>
    <row spans="1:23" r="127">
      <c s="4" r="A127" t="s">
        <v>143</v>
      </c>
      <c s="7" r="F127" t="n">
        <v>1200</v>
      </c>
      <c s="7" r="G127" t="n">
        <v>1100</v>
      </c>
      <c s="7" r="H127" t="n">
        <v>3400</v>
      </c>
      <c s="7" r="I127" t="n">
        <v>3300</v>
      </c>
    </row>
    <row spans="1:23" r="128">
      <c s="4" r="A128" t="s">
        <v>559</v>
      </c>
      <c s="4" r="F128" t="s">
        <v>560</v>
      </c>
      <c s="4" r="G128" t="s">
        <v>561</v>
      </c>
      <c s="4" r="H128" t="s">
        <v>560</v>
      </c>
      <c s="4" r="I128" t="s">
        <v>562</v>
      </c>
    </row>
    <row spans="1:23" r="129">
      <c s="4" r="A129" t="s">
        <v>563</v>
      </c>
    </row>
    <row spans="1:23" r="130">
      <c s="3" r="A130" t="s">
        <v>514</v>
      </c>
    </row>
    <row spans="1:23" r="131">
      <c s="4" r="A131" t="s">
        <v>557</v>
      </c>
      <c s="7" r="F131" t="n">
        <v>30800</v>
      </c>
      <c s="7" r="G131" t="n">
        <v>16800</v>
      </c>
      <c s="7" r="H131" t="n">
        <v>77700</v>
      </c>
      <c s="7" r="I131" t="n">
        <v>43000</v>
      </c>
    </row>
    <row spans="1:23" r="132">
      <c s="4" r="A132" t="s">
        <v>558</v>
      </c>
      <c s="6" r="F132" t="n">
        <v>29700</v>
      </c>
      <c s="6" r="G132" t="n">
        <v>16200</v>
      </c>
      <c s="6" r="H132" t="n">
        <v>74800</v>
      </c>
      <c s="6" r="I132" t="n">
        <v>41300</v>
      </c>
    </row>
    <row spans="1:23" r="133">
      <c s="4" r="A133" t="s">
        <v>516</v>
      </c>
      <c s="6" r="F133" t="n">
        <v>400</v>
      </c>
      <c s="6" r="G133" t="n">
        <v>200</v>
      </c>
      <c s="6" r="H133" t="n">
        <v>1100</v>
      </c>
      <c s="6" r="I133" t="n">
        <v>700</v>
      </c>
    </row>
    <row spans="1:23" r="134">
      <c s="4" r="A134" t="s">
        <v>143</v>
      </c>
      <c s="6" r="F134" t="n">
        <v>700</v>
      </c>
      <c s="7" r="G134" t="n">
        <v>400</v>
      </c>
      <c s="6" r="H134" t="n">
        <v>1800</v>
      </c>
      <c s="7" r="I134" t="n">
        <v>1000</v>
      </c>
    </row>
    <row spans="1:23" r="135">
      <c s="4" r="A135" t="s">
        <v>564</v>
      </c>
    </row>
    <row spans="1:23" r="136">
      <c s="3" r="A136" t="s">
        <v>514</v>
      </c>
    </row>
    <row spans="1:23" r="137">
      <c s="4" r="A137" t="s">
        <v>520</v>
      </c>
      <c s="7" r="B137" t="n">
        <v>2500</v>
      </c>
      <c s="7" r="F137" t="n">
        <v>2500</v>
      </c>
      <c s="7" r="H137" t="n">
        <v>2500</v>
      </c>
    </row>
    <row spans="1:23" r="138">
      <c s="4" r="A138" t="s">
        <v>521</v>
      </c>
      <c s="4" r="B138" t="s">
        <v>488</v>
      </c>
      <c s="4" r="F138" t="s">
        <v>488</v>
      </c>
      <c s="4" r="H138" t="s">
        <v>488</v>
      </c>
      <c s="4" r="O138" t="s">
        <v>488</v>
      </c>
    </row>
    <row spans="1:23" r="139">
      <c s="4" r="A139" t="s">
        <v>565</v>
      </c>
      <c s="4" r="B139" t="s">
        <v>318</v>
      </c>
    </row>
    <row spans="1:23" r="140">
      <c s="4" r="A140" t="s">
        <v>566</v>
      </c>
    </row>
    <row spans="1:23" r="141">
      <c s="3" r="A141" t="s">
        <v>514</v>
      </c>
    </row>
    <row spans="1:23" r="142">
      <c s="4" r="A142" t="s">
        <v>567</v>
      </c>
      <c s="4" r="E142" t="s">
        <v>568</v>
      </c>
    </row>
    <row spans="1:23" r="143">
      <c s="4" r="A143" t="s">
        <v>569</v>
      </c>
      <c s="7" r="E143" t="n">
        <v>0</v>
      </c>
    </row>
    <row spans="1:23" r="144">
      <c s="4" r="A144" t="s">
        <v>570</v>
      </c>
    </row>
    <row spans="1:23" r="145">
      <c s="3" r="A145" t="s">
        <v>514</v>
      </c>
    </row>
    <row spans="1:23" r="146">
      <c s="4" r="A146" t="s">
        <v>567</v>
      </c>
      <c s="4" r="D146" t="s">
        <v>568</v>
      </c>
    </row>
    <row spans="1:23" r="147">
      <c s="4" r="A147" t="s">
        <v>569</v>
      </c>
      <c s="7" r="D147" t="n">
        <v>0</v>
      </c>
    </row>
    <row spans="1:23" r="148">
      <c s="4" r="A148" t="s">
        <v>571</v>
      </c>
    </row>
    <row spans="1:23" r="149">
      <c s="3" r="A149" t="s">
        <v>514</v>
      </c>
    </row>
    <row spans="1:23" r="150">
      <c s="4" r="A150" t="s">
        <v>567</v>
      </c>
      <c s="4" r="C150" t="s">
        <v>568</v>
      </c>
    </row>
    <row spans="1:23" r="151">
      <c s="4" r="A151" t="s">
        <v>569</v>
      </c>
      <c s="7" r="C151" t="n">
        <v>0</v>
      </c>
    </row>
    <row spans="1:23" r="152">
      <c s="4" r="A152" t="s">
        <v>572</v>
      </c>
    </row>
    <row spans="1:23" r="153">
      <c s="3" r="A153" t="s">
        <v>514</v>
      </c>
    </row>
    <row spans="1:23" r="154">
      <c s="4" r="A154" t="s">
        <v>567</v>
      </c>
      <c s="4" r="E154" t="s">
        <v>573</v>
      </c>
    </row>
    <row spans="1:23" r="155">
      <c s="4" r="A155" t="s">
        <v>569</v>
      </c>
      <c s="7" r="E155" t="n">
        <v>344000</v>
      </c>
    </row>
    <row spans="1:23" r="156">
      <c s="4" r="A156" t="s">
        <v>574</v>
      </c>
    </row>
    <row spans="1:23" r="157">
      <c s="3" r="A157" t="s">
        <v>514</v>
      </c>
    </row>
    <row spans="1:23" r="158">
      <c s="4" r="A158" t="s">
        <v>567</v>
      </c>
      <c s="4" r="D158" t="s">
        <v>573</v>
      </c>
    </row>
    <row spans="1:23" r="159">
      <c s="4" r="A159" t="s">
        <v>569</v>
      </c>
      <c s="7" r="D159" t="n">
        <v>397000</v>
      </c>
    </row>
    <row spans="1:23" r="160">
      <c s="4" r="A160" t="s">
        <v>575</v>
      </c>
    </row>
    <row spans="1:23" r="161">
      <c s="3" r="A161" t="s">
        <v>514</v>
      </c>
    </row>
    <row spans="1:23" r="162">
      <c s="4" r="A162" t="s">
        <v>567</v>
      </c>
      <c s="4" r="C162" t="s">
        <v>573</v>
      </c>
    </row>
    <row spans="1:23" r="163">
      <c s="4" r="A163" t="s">
        <v>569</v>
      </c>
      <c s="7" r="C163" t="n">
        <v>37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6</v>
      </c>
      <c s="2" r="B1" t="s">
        <v>1</v>
      </c>
    </row>
    <row spans="1:4" r="2">
      <c s="2" r="B2" t="s">
        <v>2</v>
      </c>
      <c s="2" r="C2" t="s">
        <v>64</v>
      </c>
      <c s="2" r="D2" t="s">
        <v>23</v>
      </c>
    </row>
    <row spans="1:4" r="3">
      <c s="3" r="A3" t="s">
        <v>577</v>
      </c>
    </row>
    <row spans="1:4" r="4">
      <c s="4" r="A4" t="s">
        <v>578</v>
      </c>
      <c s="7" r="B4" t="n">
        <v>757477</v>
      </c>
    </row>
    <row spans="1:4" r="5">
      <c s="4" r="A5" t="s">
        <v>579</v>
      </c>
      <c s="6" r="B5" t="n">
        <v>122134</v>
      </c>
      <c s="6" r="C5" t="n">
        <v>62463</v>
      </c>
    </row>
    <row spans="1:4" r="6">
      <c s="4" r="A6" t="s">
        <v>580</v>
      </c>
      <c s="7" r="B6" t="n">
        <v>159500</v>
      </c>
      <c s="7" r="C6" t="n">
        <v>77400</v>
      </c>
    </row>
    <row spans="1:4" r="7">
      <c s="4" r="A7" t="s">
        <v>61</v>
      </c>
      <c s="6" r="B7" t="n">
        <v>13009773</v>
      </c>
      <c s="6" r="D7" t="n">
        <v>12427945</v>
      </c>
    </row>
    <row spans="1:4" r="8">
      <c s="4" r="A8" t="s">
        <v>581</v>
      </c>
    </row>
    <row spans="1:4" r="9">
      <c s="3" r="A9" t="s">
        <v>577</v>
      </c>
    </row>
    <row spans="1:4" r="10">
      <c s="4" r="A10" t="s">
        <v>582</v>
      </c>
      <c s="7" r="B10" t="n">
        <v>3000000</v>
      </c>
    </row>
    <row spans="1:4" r="11">
      <c s="4" r="A11" t="s">
        <v>583</v>
      </c>
      <c s="7" r="B11" t="n">
        <v>2400000</v>
      </c>
    </row>
    <row spans="1:4" r="12">
      <c s="4" r="A12" t="s">
        <v>584</v>
      </c>
      <c s="6" r="B12" t="n">
        <v>459694</v>
      </c>
    </row>
    <row spans="1:4" r="13">
      <c s="4" r="A13" t="s">
        <v>578</v>
      </c>
      <c s="7" r="B13" t="n">
        <v>59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s="1" r="A1" t="s">
        <v>585</v>
      </c>
      <c s="2" r="B1" t="s">
        <v>1</v>
      </c>
    </row>
    <row spans="1:3" r="2">
      <c s="2" r="B2" t="s">
        <v>2</v>
      </c>
      <c s="2" r="C2" t="s">
        <v>23</v>
      </c>
    </row>
    <row spans="1:3" r="3">
      <c s="3" r="A3" t="s">
        <v>586</v>
      </c>
    </row>
    <row spans="1:3" r="4">
      <c s="4" r="A4" t="s">
        <v>587</v>
      </c>
      <c s="7" r="B4" t="n">
        <v>0</v>
      </c>
    </row>
    <row spans="1:3" r="5">
      <c s="4" r="A5" t="s">
        <v>588</v>
      </c>
      <c s="7" r="C5" t="n">
        <v>9900000000</v>
      </c>
    </row>
    <row spans="1:3" r="6">
      <c s="4" r="A6" t="s">
        <v>589</v>
      </c>
    </row>
    <row spans="1:3" r="7">
      <c s="3" r="A7" t="s">
        <v>586</v>
      </c>
    </row>
    <row spans="1:3" r="8">
      <c s="4" r="A8" t="s">
        <v>590</v>
      </c>
      <c s="4" r="B8" t="s">
        <v>591</v>
      </c>
    </row>
    <row spans="1:3" r="9">
      <c s="4" r="A9" t="s">
        <v>592</v>
      </c>
      <c s="4" r="B9" t="s">
        <v>593</v>
      </c>
    </row>
    <row spans="1:3" r="10">
      <c s="4" r="A10" t="s">
        <v>594</v>
      </c>
    </row>
    <row spans="1:3" r="11">
      <c s="3" r="A11" t="s">
        <v>586</v>
      </c>
    </row>
    <row spans="1:3" r="12">
      <c s="4" r="A12" t="s">
        <v>590</v>
      </c>
      <c s="4" r="B12" t="s">
        <v>595</v>
      </c>
    </row>
    <row spans="1:3" r="13">
      <c s="4" r="A13" t="s">
        <v>596</v>
      </c>
      <c s="6" r="C13" t="n">
        <v>847900000</v>
      </c>
    </row>
    <row spans="1:3" r="14">
      <c s="4" r="A14" t="s">
        <v>597</v>
      </c>
    </row>
    <row spans="1:3" r="15">
      <c s="3" r="A15" t="s">
        <v>586</v>
      </c>
    </row>
    <row spans="1:3" r="16">
      <c s="4" r="A16" t="s">
        <v>596</v>
      </c>
      <c s="6" r="C16" t="n">
        <v>25600000</v>
      </c>
    </row>
    <row spans="1:3" r="17">
      <c s="4" r="A17" t="s">
        <v>598</v>
      </c>
    </row>
    <row spans="1:3" r="18">
      <c s="3" r="A18" t="s">
        <v>586</v>
      </c>
    </row>
    <row spans="1:3" r="19">
      <c s="4" r="A19" t="s">
        <v>599</v>
      </c>
      <c s="4" r="B19" t="s">
        <v>600</v>
      </c>
    </row>
    <row spans="1:3" r="20">
      <c s="4" r="A20" t="s">
        <v>601</v>
      </c>
    </row>
    <row spans="1:3" r="21">
      <c s="3" r="A21" t="s">
        <v>586</v>
      </c>
    </row>
    <row spans="1:3" r="22">
      <c s="4" r="A22" t="s">
        <v>599</v>
      </c>
      <c s="4" r="B22" t="s">
        <v>602</v>
      </c>
    </row>
    <row spans="1:3" r="23">
      <c s="4" r="A23" t="s">
        <v>603</v>
      </c>
    </row>
    <row spans="1:3" r="24">
      <c s="3" r="A24" t="s">
        <v>586</v>
      </c>
    </row>
    <row spans="1:3" r="25">
      <c s="4" r="A25" t="s">
        <v>596</v>
      </c>
      <c s="6" r="C25" t="n">
        <v>822300000</v>
      </c>
    </row>
    <row spans="1:3" r="26">
      <c s="4" r="A26" t="s">
        <v>604</v>
      </c>
    </row>
    <row spans="1:3" r="27">
      <c s="3" r="A27" t="s">
        <v>586</v>
      </c>
    </row>
    <row spans="1:3" r="28">
      <c s="4" r="A28" t="s">
        <v>596</v>
      </c>
      <c s="7" r="C28" t="n">
        <v>6209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05</v>
      </c>
      <c s="2" r="C1" t="s">
        <v>2</v>
      </c>
      <c s="2" r="D1" t="s">
        <v>23</v>
      </c>
    </row>
    <row spans="1:4" r="2">
      <c s="3" r="A2" t="s">
        <v>606</v>
      </c>
    </row>
    <row spans="1:4" r="3">
      <c s="4" r="A3" t="s">
        <v>607</v>
      </c>
      <c s="7" r="C3" t="n">
        <v>9802570</v>
      </c>
      <c s="7" r="D3" t="n">
        <v>8795469</v>
      </c>
    </row>
    <row spans="1:4" r="4">
      <c s="4" r="A4" t="s">
        <v>608</v>
      </c>
    </row>
    <row spans="1:4" r="5">
      <c s="3" r="A5" t="s">
        <v>606</v>
      </c>
    </row>
    <row spans="1:4" r="6">
      <c s="4" r="A6" t="s">
        <v>607</v>
      </c>
      <c s="4" r="B6" t="s">
        <v>102</v>
      </c>
      <c s="6" r="C6" t="n">
        <v>-176637</v>
      </c>
      <c s="6" r="D6" t="n">
        <v>-217263</v>
      </c>
    </row>
    <row spans="1:4" r="7">
      <c s="4" r="A7" t="s">
        <v>609</v>
      </c>
    </row>
    <row spans="1:4" r="8">
      <c s="3" r="A8" t="s">
        <v>606</v>
      </c>
    </row>
    <row spans="1:4" r="9">
      <c s="4" r="A9" t="s">
        <v>607</v>
      </c>
      <c s="4" r="B9" t="s">
        <v>104</v>
      </c>
      <c s="6" r="C9" t="n">
        <v>498983</v>
      </c>
      <c s="6" r="D9" t="n">
        <v>462115</v>
      </c>
    </row>
    <row spans="1:4" r="10">
      <c s="4" r="A10" t="s">
        <v>610</v>
      </c>
      <c s="6" r="C10" t="n">
        <v>529800</v>
      </c>
      <c s="6" r="D10" t="n">
        <v>456100</v>
      </c>
    </row>
    <row spans="1:4" r="11">
      <c s="4" r="A11" t="s">
        <v>611</v>
      </c>
      <c s="6" r="C11" t="n">
        <v>123400</v>
      </c>
      <c s="6" r="D11" t="n">
        <v>-25200</v>
      </c>
    </row>
    <row spans="1:4" r="12">
      <c s="4" r="A12" t="s">
        <v>52</v>
      </c>
    </row>
    <row spans="1:4" r="13">
      <c s="3" r="A13" t="s">
        <v>606</v>
      </c>
    </row>
    <row spans="1:4" r="14">
      <c s="4" r="A14" t="s">
        <v>607</v>
      </c>
      <c s="6" r="C14" t="n">
        <v>322346</v>
      </c>
      <c s="6" r="D14" t="n">
        <v>244852</v>
      </c>
    </row>
    <row spans="1:4" r="15">
      <c s="4" r="A15" t="s">
        <v>612</v>
      </c>
    </row>
    <row spans="1:4" r="16">
      <c s="3" r="A16" t="s">
        <v>606</v>
      </c>
    </row>
    <row spans="1:4" r="17">
      <c s="4" r="A17" t="s">
        <v>607</v>
      </c>
      <c s="6" r="C17" t="n">
        <v>72500</v>
      </c>
      <c s="6" r="D17" t="n">
        <v>126800</v>
      </c>
    </row>
    <row spans="1:4" r="18">
      <c s="4" r="A18" t="s">
        <v>610</v>
      </c>
      <c s="6" r="C18" t="n">
        <v>119200</v>
      </c>
      <c s="6" r="D18" t="n">
        <v>220500</v>
      </c>
    </row>
    <row spans="1:4" r="19">
      <c s="4" r="A19" t="s">
        <v>613</v>
      </c>
    </row>
    <row spans="1:4" r="20">
      <c s="3" r="A20" t="s">
        <v>606</v>
      </c>
    </row>
    <row spans="1:4" r="21">
      <c s="4" r="A21" t="s">
        <v>607</v>
      </c>
      <c s="6" r="C21" t="n">
        <v>-34800</v>
      </c>
      <c s="6" r="D21" t="n">
        <v>-34800</v>
      </c>
    </row>
    <row spans="1:4" r="22">
      <c s="4" r="A22" t="s">
        <v>610</v>
      </c>
      <c s="6" r="C22" t="n">
        <v>-52600</v>
      </c>
      <c s="6" r="D22" t="n">
        <v>-52600</v>
      </c>
    </row>
    <row spans="1:4" r="23">
      <c s="4" r="A23" t="s">
        <v>614</v>
      </c>
    </row>
    <row spans="1:4" r="24">
      <c s="3" r="A24" t="s">
        <v>606</v>
      </c>
    </row>
    <row spans="1:4" r="25">
      <c s="4" r="A25" t="s">
        <v>615</v>
      </c>
      <c s="7" r="C25" t="n">
        <v>406400</v>
      </c>
      <c s="7" r="D25" t="n">
        <v>481300</v>
      </c>
    </row>
    <row spans="1:4" r="26">
      <c r="A26" t="n"/>
    </row>
    <row spans="1:4" r="27">
      <c s="4" r="A27" t="s">
        <v>102</v>
      </c>
      <c s="4" r="B27" t="s">
        <v>616</v>
      </c>
    </row>
    <row spans="1:4" r="28">
      <c s="4" r="A28" t="s">
        <v>104</v>
      </c>
      <c s="4" r="B28" t="s">
        <v>617</v>
      </c>
    </row>
  </sheetData>
  <mergeCells count="4">
    <mergeCell ref="A1:B1"/>
    <mergeCell ref="A26:C26"/>
    <mergeCell ref="B27:C27"/>
    <mergeCell ref="B28:C2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s>
  <sheetData>
    <row spans="1:4" r="1">
      <c s="1" r="A1" t="s">
        <v>618</v>
      </c>
      <c s="2" r="B1" t="s">
        <v>619</v>
      </c>
      <c s="2" r="C1" t="s">
        <v>1</v>
      </c>
    </row>
    <row spans="1:4" r="2">
      <c s="2" r="B2" t="s">
        <v>503</v>
      </c>
      <c s="2" r="C2" t="s">
        <v>620</v>
      </c>
      <c s="2" r="D2" t="s">
        <v>496</v>
      </c>
    </row>
    <row spans="1:4" r="3">
      <c s="3" r="A3" t="s">
        <v>621</v>
      </c>
    </row>
    <row spans="1:4" r="4">
      <c s="4" r="A4" t="s">
        <v>622</v>
      </c>
      <c s="6" r="C4" t="n">
        <v>10</v>
      </c>
    </row>
    <row spans="1:4" r="5">
      <c s="4" r="A5" t="s">
        <v>623</v>
      </c>
    </row>
    <row spans="1:4" r="6">
      <c s="3" r="A6" t="s">
        <v>621</v>
      </c>
    </row>
    <row spans="1:4" r="7">
      <c s="4" r="A7" t="s">
        <v>624</v>
      </c>
      <c s="6" r="C7" t="n">
        <v>30</v>
      </c>
    </row>
    <row spans="1:4" r="8">
      <c s="4" r="A8" t="s">
        <v>625</v>
      </c>
      <c s="7" r="C8" t="n">
        <v>27000000</v>
      </c>
      <c s="7" r="D8" t="n">
        <v>27000000</v>
      </c>
    </row>
    <row spans="1:4" r="9">
      <c s="4" r="A9" t="s">
        <v>626</v>
      </c>
    </row>
    <row spans="1:4" r="10">
      <c s="3" r="A10" t="s">
        <v>621</v>
      </c>
    </row>
    <row spans="1:4" r="11">
      <c s="4" r="A11" t="s">
        <v>627</v>
      </c>
      <c s="12" r="B11" t="n">
        <v>356</v>
      </c>
    </row>
    <row spans="1:4" r="12">
      <c s="4" r="A12" t="s">
        <v>628</v>
      </c>
    </row>
    <row spans="1:4" r="13">
      <c s="3" r="A13" t="s">
        <v>621</v>
      </c>
    </row>
    <row spans="1:4" r="14">
      <c s="4" r="A14" t="s">
        <v>629</v>
      </c>
      <c s="6" r="C14" t="n">
        <v>9000000</v>
      </c>
      <c s="7" r="D14" t="n">
        <v>9000000</v>
      </c>
    </row>
    <row spans="1:4" r="15">
      <c s="4" r="A15" t="s">
        <v>630</v>
      </c>
      <c s="6" r="C15" t="n">
        <v>0</v>
      </c>
    </row>
    <row spans="1:4" r="16">
      <c s="4" r="A16" t="s">
        <v>631</v>
      </c>
      <c s="7" r="C16" t="n">
        <v>9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32</v>
      </c>
      <c s="2" r="B1" t="s">
        <v>1</v>
      </c>
    </row>
    <row spans="1:5" r="2">
      <c s="2" r="B2" t="s">
        <v>494</v>
      </c>
      <c s="2" r="C2" t="s">
        <v>501</v>
      </c>
      <c s="2" r="D2" t="s">
        <v>495</v>
      </c>
      <c s="2" r="E2" t="s">
        <v>633</v>
      </c>
    </row>
    <row spans="1:5" r="3">
      <c s="3" r="A3" t="s">
        <v>634</v>
      </c>
    </row>
    <row spans="1:5" r="4">
      <c s="4" r="A4" t="s">
        <v>635</v>
      </c>
      <c s="7" r="B4" t="n">
        <v>48494</v>
      </c>
      <c s="7" r="D4" t="n">
        <v>0</v>
      </c>
    </row>
    <row spans="1:5" r="5">
      <c s="4" r="A5" t="s">
        <v>636</v>
      </c>
      <c s="7" r="B5" t="n">
        <v>168076</v>
      </c>
      <c s="7" r="D5" t="n">
        <v>126637</v>
      </c>
    </row>
    <row spans="1:5" r="6">
      <c s="4" r="A6" t="s">
        <v>637</v>
      </c>
    </row>
    <row spans="1:5" r="7">
      <c s="3" r="A7" t="s">
        <v>634</v>
      </c>
    </row>
    <row spans="1:5" r="8">
      <c s="4" r="A8" t="s">
        <v>638</v>
      </c>
      <c s="12" r="C8" t="n">
        <v>270</v>
      </c>
    </row>
    <row spans="1:5" r="9">
      <c s="4" r="A9" t="s">
        <v>639</v>
      </c>
      <c s="6" r="C9" t="n">
        <v>2</v>
      </c>
    </row>
    <row spans="1:5" r="10">
      <c s="4" r="A10" t="s">
        <v>640</v>
      </c>
      <c s="12" r="C10" t="n">
        <v>48</v>
      </c>
    </row>
    <row spans="1:5" r="11">
      <c s="4" r="A11" t="s">
        <v>155</v>
      </c>
      <c s="6" r="C11" t="n">
        <v>43</v>
      </c>
    </row>
    <row spans="1:5" r="12">
      <c s="4" r="A12" t="s">
        <v>641</v>
      </c>
      <c s="6" r="C12" t="n">
        <v>5</v>
      </c>
    </row>
    <row spans="1:5" r="13">
      <c s="4" r="A13" t="s">
        <v>642</v>
      </c>
    </row>
    <row spans="1:5" r="14">
      <c s="3" r="A14" t="s">
        <v>634</v>
      </c>
    </row>
    <row spans="1:5" r="15">
      <c s="4" r="A15" t="s">
        <v>638</v>
      </c>
      <c s="12" r="C15" t="n">
        <v>60</v>
      </c>
    </row>
    <row spans="1:5" r="16">
      <c s="4" r="A16" t="s">
        <v>643</v>
      </c>
    </row>
    <row spans="1:5" r="17">
      <c s="3" r="A17" t="s">
        <v>634</v>
      </c>
    </row>
    <row spans="1:5" r="18">
      <c s="4" r="A18" t="s">
        <v>644</v>
      </c>
      <c s="4" r="B18" t="s">
        <v>645</v>
      </c>
      <c s="4" r="C18" t="s">
        <v>645</v>
      </c>
    </row>
    <row spans="1:5" r="19">
      <c s="4" r="A19" t="s">
        <v>646</v>
      </c>
    </row>
    <row spans="1:5" r="20">
      <c s="3" r="A20" t="s">
        <v>634</v>
      </c>
    </row>
    <row spans="1:5" r="21">
      <c s="4" r="A21" t="s">
        <v>638</v>
      </c>
      <c s="12" r="E21" t="n">
        <v>3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6</v>
      </c>
      <c s="2" r="B1" t="s">
        <v>63</v>
      </c>
      <c s="2" r="D1" t="s">
        <v>1</v>
      </c>
    </row>
    <row spans="1:5" r="2">
      <c s="2" r="B2" t="s">
        <v>2</v>
      </c>
      <c s="2" r="C2" t="s">
        <v>64</v>
      </c>
      <c s="2" r="D2" t="s">
        <v>2</v>
      </c>
      <c s="2" r="E2" t="s">
        <v>64</v>
      </c>
    </row>
    <row spans="1:5" r="3">
      <c s="3" r="A3" t="s">
        <v>65</v>
      </c>
    </row>
    <row spans="1:5" r="4">
      <c s="4" r="A4" t="s">
        <v>97</v>
      </c>
      <c s="7" r="B4" t="n">
        <v>54074</v>
      </c>
      <c s="7" r="C4" t="n">
        <v>58274</v>
      </c>
      <c s="7" r="D4" t="n">
        <v>175050</v>
      </c>
      <c s="7" r="E4" t="n">
        <v>1724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98</v>
      </c>
      <c s="2" r="C1" t="s">
        <v>63</v>
      </c>
      <c s="2" r="E1" t="s">
        <v>1</v>
      </c>
    </row>
    <row spans="1:6" r="2">
      <c s="2" r="C2" t="s">
        <v>2</v>
      </c>
      <c s="2" r="D2" t="s">
        <v>64</v>
      </c>
      <c s="2" r="E2" t="s">
        <v>2</v>
      </c>
      <c s="2" r="F2" t="s">
        <v>64</v>
      </c>
    </row>
    <row spans="1:6" r="3">
      <c s="3" r="A3" t="s">
        <v>99</v>
      </c>
    </row>
    <row spans="1:6" r="4">
      <c s="4" r="A4" t="s">
        <v>91</v>
      </c>
      <c s="7" r="C4" t="n">
        <v>506017</v>
      </c>
      <c s="7" r="D4" t="n">
        <v>1196732</v>
      </c>
      <c s="7" r="E4" t="n">
        <v>1461079</v>
      </c>
      <c s="7" r="F4" t="n">
        <v>2047091</v>
      </c>
    </row>
    <row spans="1:6" r="5">
      <c s="3" r="A5" t="s">
        <v>100</v>
      </c>
    </row>
    <row spans="1:6" r="6">
      <c s="4" r="A6" t="s">
        <v>101</v>
      </c>
      <c s="4" r="B6" t="s">
        <v>102</v>
      </c>
      <c s="6" r="C6" t="n">
        <v>13539</v>
      </c>
      <c s="6" r="D6" t="n">
        <v>-8043</v>
      </c>
      <c s="6" r="E6" t="n">
        <v>40626</v>
      </c>
      <c s="6" r="F6" t="n">
        <v>-78071</v>
      </c>
    </row>
    <row spans="1:6" r="7">
      <c s="4" r="A7" t="s">
        <v>103</v>
      </c>
      <c s="4" r="B7" t="s">
        <v>104</v>
      </c>
      <c s="6" r="C7" t="n">
        <v>173365</v>
      </c>
      <c s="6" r="D7" t="n">
        <v>-134299</v>
      </c>
      <c s="6" r="E7" t="n">
        <v>36868</v>
      </c>
      <c s="6" r="F7" t="n">
        <v>152508</v>
      </c>
    </row>
    <row spans="1:6" r="8">
      <c s="4" r="A8" t="s">
        <v>105</v>
      </c>
      <c s="7" r="C8" t="n">
        <v>692921</v>
      </c>
      <c s="7" r="D8" t="n">
        <v>1054390</v>
      </c>
      <c s="7" r="E8" t="n">
        <v>1538573</v>
      </c>
      <c s="7" r="F8" t="n">
        <v>2121528</v>
      </c>
    </row>
    <row spans="1:6" r="9">
      <c r="A9" t="n"/>
    </row>
    <row spans="1:6" r="10">
      <c s="4" r="A10" t="s">
        <v>102</v>
      </c>
      <c s="4" r="B10" t="s">
        <v>106</v>
      </c>
    </row>
    <row spans="1:6" r="11">
      <c s="4" r="A11" t="s">
        <v>104</v>
      </c>
      <c s="4" r="B11" t="s">
        <v>107</v>
      </c>
    </row>
  </sheetData>
  <mergeCells count="6">
    <mergeCell ref="A1:B2"/>
    <mergeCell ref="C1:D1"/>
    <mergeCell ref="E1:F1"/>
    <mergeCell ref="A9:E9"/>
    <mergeCell ref="B10:E10"/>
    <mergeCell ref="B11:E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8</v>
      </c>
      <c s="2" r="B1" t="s">
        <v>63</v>
      </c>
      <c s="2" r="D1" t="s">
        <v>1</v>
      </c>
    </row>
    <row spans="1:5" r="2">
      <c s="2" r="B2" t="s">
        <v>2</v>
      </c>
      <c s="2" r="C2" t="s">
        <v>64</v>
      </c>
      <c s="2" r="D2" t="s">
        <v>2</v>
      </c>
      <c s="2" r="E2" t="s">
        <v>64</v>
      </c>
    </row>
    <row spans="1:5" r="3">
      <c s="3" r="A3" t="s">
        <v>109</v>
      </c>
    </row>
    <row spans="1:5" r="4">
      <c s="4" r="A4" t="s">
        <v>110</v>
      </c>
      <c s="7" r="B4" t="n">
        <v>-12867</v>
      </c>
      <c s="7" r="C4" t="n">
        <v>-89</v>
      </c>
      <c s="7" r="D4" t="n">
        <v>-47023</v>
      </c>
      <c s="7" r="E4" t="n">
        <v>41930</v>
      </c>
    </row>
    <row spans="1:5" r="5">
      <c s="4" r="A5" t="s">
        <v>111</v>
      </c>
      <c s="7" r="B5" t="n">
        <v>1900</v>
      </c>
      <c s="7" r="C5" t="n">
        <v>-2184</v>
      </c>
      <c s="7" r="D5" t="n">
        <v>36824</v>
      </c>
      <c s="7" r="E5" t="n">
        <v>-380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3"/>
    <col customWidth="1" max="5" min="5" width="15"/>
    <col customWidth="1" max="6" min="6" width="27"/>
    <col customWidth="1" max="7" min="7" width="18"/>
    <col customWidth="1" max="8" min="8" width="39"/>
  </cols>
  <sheetData>
    <row spans="1:8" r="1">
      <c s="1" r="A1" t="s">
        <v>112</v>
      </c>
      <c s="2" r="B1" t="s">
        <v>113</v>
      </c>
      <c s="2" r="D1" t="s">
        <v>114</v>
      </c>
      <c s="2" r="E1" t="s">
        <v>115</v>
      </c>
      <c s="2" r="F1" t="s">
        <v>116</v>
      </c>
      <c s="2" r="G1" t="s">
        <v>117</v>
      </c>
      <c s="2" r="H1" t="s">
        <v>118</v>
      </c>
    </row>
    <row spans="1:8" r="2">
      <c s="4" r="A2" t="s">
        <v>119</v>
      </c>
      <c s="7" r="B2" t="n">
        <v>8795469</v>
      </c>
      <c s="7" r="D2" t="n">
        <v>482</v>
      </c>
      <c s="7" r="E2" t="n">
        <v>-5826640</v>
      </c>
      <c s="7" r="F2" t="n">
        <v>5184910</v>
      </c>
      <c s="7" r="G2" t="n">
        <v>9191865</v>
      </c>
      <c s="7" r="H2" t="n">
        <v>244852</v>
      </c>
    </row>
    <row spans="1:8" r="3">
      <c s="4" r="A3" t="s">
        <v>120</v>
      </c>
      <c s="6" r="D3" t="n">
        <v>62040</v>
      </c>
      <c s="6" r="E3" t="n">
        <v>-12428</v>
      </c>
    </row>
    <row spans="1:8" r="4">
      <c s="3" r="A4" t="s">
        <v>121</v>
      </c>
    </row>
    <row spans="1:8" r="5">
      <c s="4" r="A5" t="s">
        <v>91</v>
      </c>
      <c s="6" r="B5" t="n">
        <v>1461079</v>
      </c>
      <c s="6" r="G5" t="n">
        <v>1461079</v>
      </c>
    </row>
    <row spans="1:8" r="6">
      <c s="4" r="A6" t="s">
        <v>122</v>
      </c>
      <c s="6" r="B6" t="n">
        <v>40626</v>
      </c>
      <c s="4" r="C6" t="s">
        <v>102</v>
      </c>
      <c s="6" r="H6" t="n">
        <v>40626</v>
      </c>
    </row>
    <row spans="1:8" r="7">
      <c s="4" r="A7" t="s">
        <v>123</v>
      </c>
      <c s="6" r="B7" t="n">
        <v>36868</v>
      </c>
      <c s="4" r="C7" t="s">
        <v>104</v>
      </c>
      <c s="6" r="H7" t="n">
        <v>36868</v>
      </c>
    </row>
    <row spans="1:8" r="8">
      <c s="4" r="A8" t="s">
        <v>124</v>
      </c>
      <c s="6" r="B8" t="n">
        <v>13262</v>
      </c>
      <c s="7" r="D8" t="n">
        <v>2</v>
      </c>
      <c s="6" r="F8" t="n">
        <v>13260</v>
      </c>
    </row>
    <row spans="1:8" r="9">
      <c s="4" r="A9" t="s">
        <v>125</v>
      </c>
      <c s="6" r="D9" t="n">
        <v>323</v>
      </c>
    </row>
    <row spans="1:8" r="10">
      <c s="4" r="A10" t="s">
        <v>126</v>
      </c>
      <c s="6" r="B10" t="n">
        <v>-757477</v>
      </c>
      <c s="7" r="E10" t="n">
        <v>-757477</v>
      </c>
    </row>
    <row spans="1:8" r="11">
      <c s="4" r="A11" t="s">
        <v>127</v>
      </c>
      <c s="6" r="E11" t="n">
        <v>-582</v>
      </c>
    </row>
    <row spans="1:8" r="12">
      <c s="4" r="A12" t="s">
        <v>128</v>
      </c>
      <c s="6" r="B12" t="n">
        <v>175131</v>
      </c>
      <c s="6" r="F12" t="n">
        <v>175131</v>
      </c>
    </row>
    <row spans="1:8" r="13">
      <c s="4" r="A13" t="s">
        <v>129</v>
      </c>
      <c s="6" r="B13" t="n">
        <v>72116</v>
      </c>
      <c s="6" r="F13" t="n">
        <v>72116</v>
      </c>
    </row>
    <row spans="1:8" r="14">
      <c s="4" r="A14" t="s">
        <v>130</v>
      </c>
      <c s="6" r="B14" t="n">
        <v>-34504</v>
      </c>
      <c s="6" r="F14" t="n">
        <v>-34504</v>
      </c>
    </row>
    <row spans="1:8" r="15">
      <c s="4" r="A15" t="s">
        <v>131</v>
      </c>
      <c s="6" r="D15" t="n">
        <v>62363</v>
      </c>
      <c s="6" r="E15" t="n">
        <v>-13010</v>
      </c>
    </row>
    <row spans="1:8" r="16">
      <c s="4" r="A16" t="s">
        <v>132</v>
      </c>
      <c s="7" r="B16" t="n">
        <v>9802570</v>
      </c>
      <c s="7" r="D16" t="n">
        <v>484</v>
      </c>
      <c s="7" r="E16" t="n">
        <v>-6584117</v>
      </c>
      <c s="7" r="F16" t="n">
        <v>5410913</v>
      </c>
      <c s="7" r="G16" t="n">
        <v>10652944</v>
      </c>
      <c s="7" r="H16" t="n">
        <v>322346</v>
      </c>
    </row>
    <row spans="1:8" r="17">
      <c r="A17" t="n"/>
    </row>
    <row spans="1:8" r="18">
      <c s="4" r="A18" t="s">
        <v>102</v>
      </c>
      <c s="4" r="B18" t="s">
        <v>106</v>
      </c>
    </row>
    <row spans="1:8" r="19">
      <c s="4" r="A19" t="s">
        <v>104</v>
      </c>
      <c s="4" r="B19" t="s">
        <v>107</v>
      </c>
    </row>
  </sheetData>
  <mergeCells count="4">
    <mergeCell ref="B1:C1"/>
    <mergeCell ref="A17:H17"/>
    <mergeCell ref="B18:H18"/>
    <mergeCell ref="B19:H19"/>
  </mergeCells>
  <pageMargins bottom="1" footer="0.5" header="0.5" left="0.75" right="0.75" top="1"/>
</worksheet>
</file>

<file path=xl/worksheets/sheet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3</v>
      </c>
      <c s="2" r="B1" t="s">
        <v>63</v>
      </c>
      <c s="2" r="D1" t="s">
        <v>1</v>
      </c>
    </row>
    <row spans="1:5" r="2">
      <c s="2" r="B2" t="s">
        <v>2</v>
      </c>
      <c s="2" r="C2" t="s">
        <v>64</v>
      </c>
      <c s="2" r="D2" t="s">
        <v>2</v>
      </c>
      <c s="2" r="E2" t="s">
        <v>64</v>
      </c>
    </row>
    <row spans="1:5" r="3">
      <c s="3" r="A3" t="s">
        <v>134</v>
      </c>
    </row>
    <row spans="1:5" r="4">
      <c s="4" r="A4" t="s">
        <v>110</v>
      </c>
      <c s="7" r="B4" t="n">
        <v>-12867</v>
      </c>
      <c s="7" r="C4" t="n">
        <v>-89</v>
      </c>
      <c s="7" r="D4" t="n">
        <v>-47023</v>
      </c>
      <c s="7" r="E4" t="n">
        <v>41930</v>
      </c>
    </row>
    <row spans="1:5" r="5">
      <c s="4" r="A5" t="s">
        <v>111</v>
      </c>
      <c s="7" r="B5" t="n">
        <v>1900</v>
      </c>
      <c s="7" r="C5" t="n">
        <v>-2184</v>
      </c>
      <c s="7" r="D5" t="n">
        <v>36824</v>
      </c>
      <c s="7" r="E5" t="n">
        <v>-380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UNAUDITED CONSOLIDATED STATEM10</vt:lpstr>
      <vt:lpstr>BASIS OF PRESENTATION</vt:lpstr>
      <vt:lpstr>STOCK-BASED EMPLOYEE COMPENSATI</vt:lpstr>
      <vt:lpstr>NET INCOME PER SHARE</vt:lpstr>
      <vt:lpstr>INVESTMENTS</vt:lpstr>
      <vt:lpstr>FAIR VALUE MEASUREMENTS</vt:lpstr>
      <vt:lpstr>INTANGIBLE ASSETS AND GOODWILL</vt:lpstr>
      <vt:lpstr>DEBT</vt:lpstr>
      <vt:lpstr>TREASURY STOCK</vt:lpstr>
      <vt:lpstr>INCOME TAXES</vt:lpstr>
      <vt:lpstr>ACCUMULATED OTHER COMPREHENSIVE</vt:lpstr>
      <vt:lpstr>COMMITMENTS AND CONTINGENCIES</vt:lpstr>
      <vt:lpstr>BASIS OF PRESENTATION (Policies</vt:lpstr>
      <vt:lpstr>STOCK-BASED EMPLOYEE COMPENSA23</vt:lpstr>
      <vt:lpstr>NET INCOME PER SHARE (Tables)</vt:lpstr>
      <vt:lpstr>INVESTMENTS (Tables)</vt:lpstr>
      <vt:lpstr>FAIR VALUE MEASUREMENTS (Tables</vt:lpstr>
      <vt:lpstr>INTANGIBLE ASSETS AND GOODWILL </vt:lpstr>
      <vt:lpstr>DEBT (Tables)</vt:lpstr>
      <vt:lpstr>ACCUMULATED OTHER COMPREHENSI29</vt:lpstr>
      <vt:lpstr>BASIS OF PRESENTATION Basis of </vt:lpstr>
      <vt:lpstr>STOCK-BASED EMPLOYEE COMPENSA31</vt:lpstr>
      <vt:lpstr>STOCK-BASED EMPLOYEE COMPENSA32</vt:lpstr>
      <vt:lpstr>STOCK-BASED EMPLOYEE COMPENSA33</vt:lpstr>
      <vt:lpstr>NET INCOME PER SHARE (Details)</vt:lpstr>
      <vt:lpstr>INVESTMENTS (Details)</vt:lpstr>
      <vt:lpstr>FAIR VALUE MEASUREMENTS (Detail</vt:lpstr>
      <vt:lpstr>FAIR VALUE MEASUREMENTS (Narrat</vt:lpstr>
      <vt:lpstr>INTANGIBLE ASSETS AND GOODWIL38</vt:lpstr>
      <vt:lpstr>DEBT (Revolving Credit Facility</vt:lpstr>
      <vt:lpstr>DEBT (Outstanding Debt) (Detail</vt:lpstr>
      <vt:lpstr>TREASURY STOCK (Details)</vt:lpstr>
      <vt:lpstr>INCOME TAXES (Details)</vt:lpstr>
      <vt:lpstr>ACCUMULATED OTHER COMPREHENSI43</vt:lpstr>
      <vt:lpstr>COMMITMENTS AND CONTINGENCIES (</vt:lpstr>
      <vt:lpstr>COMMITMENTS AND CONTINGENCIE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18:45Z</dcterms:created>
  <dcterms:modified xmlns:dcterms="http://purl.org/dc/terms/" xmlns:xsi="http://www.w3.org/2001/XMLSchema-instance" xsi:type="dcterms:W3CDTF">2016-11-07T17:18:45Z</dcterms:modified>
  <dc:title xmlns:dc="http://purl.org/dc/elements/1.1/">Untitled</dc:title>
  <dc:description xmlns:dc="http://purl.org/dc/elements/1.1/"/>
  <dc:subject xmlns:dc="http://purl.org/dc/elements/1.1/"/>
  <cp:keywords/>
  <cp:category/>
</cp:coreProperties>
</file>